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Accounts Payable and Accrued Ex" sheetId="11" state="visible" r:id="rId11"/>
    <sheet xmlns:r="http://schemas.openxmlformats.org/officeDocument/2006/relationships" name="Payroll Related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s (Tables)" sheetId="22" state="visible" r:id="rId22"/>
    <sheet xmlns:r="http://schemas.openxmlformats.org/officeDocument/2006/relationships" name="Accounts Payable and Accrued _2" sheetId="23" state="visible" r:id="rId23"/>
    <sheet xmlns:r="http://schemas.openxmlformats.org/officeDocument/2006/relationships" name="Payroll Related Liabilities (Ta"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tangibles (Details Narrative)" sheetId="32" state="visible" r:id="rId32"/>
    <sheet xmlns:r="http://schemas.openxmlformats.org/officeDocument/2006/relationships" name="Intangibles - Schedule of Intan" sheetId="33" state="visible" r:id="rId33"/>
    <sheet xmlns:r="http://schemas.openxmlformats.org/officeDocument/2006/relationships" name="Accounts Payable and Accrued _3" sheetId="34" state="visible" r:id="rId34"/>
    <sheet xmlns:r="http://schemas.openxmlformats.org/officeDocument/2006/relationships" name="Payroll Related Liabilities - S" sheetId="35" state="visible" r:id="rId35"/>
    <sheet xmlns:r="http://schemas.openxmlformats.org/officeDocument/2006/relationships" name="Debt (Details Narrative)" sheetId="36" state="visible" r:id="rId36"/>
    <sheet xmlns:r="http://schemas.openxmlformats.org/officeDocument/2006/relationships" name="Debt - Schedule of Debt Obligat" sheetId="37" state="visible" r:id="rId37"/>
    <sheet xmlns:r="http://schemas.openxmlformats.org/officeDocument/2006/relationships" name="Income Taxes (Details Narrative" sheetId="38" state="visible" r:id="rId38"/>
    <sheet xmlns:r="http://schemas.openxmlformats.org/officeDocument/2006/relationships" name="Income Taxes - Schedule of Reco" sheetId="39" state="visible" r:id="rId39"/>
    <sheet xmlns:r="http://schemas.openxmlformats.org/officeDocument/2006/relationships" name="Income Taxes - Schedule of Comp" sheetId="40" state="visible" r:id="rId40"/>
    <sheet xmlns:r="http://schemas.openxmlformats.org/officeDocument/2006/relationships" name="Related Party Transactions (Det" sheetId="41" state="visible" r:id="rId41"/>
    <sheet xmlns:r="http://schemas.openxmlformats.org/officeDocument/2006/relationships" name="Common Stock (Details Narrative"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c_2"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an. 31, 2021</t>
        </is>
      </c>
      <c r="C2" s="2" t="inlineStr">
        <is>
          <t>Mar. 12, 2020</t>
        </is>
      </c>
    </row>
    <row r="3">
      <c r="A3" s="3" t="inlineStr">
        <is>
          <t>Cover [Abstract]</t>
        </is>
      </c>
    </row>
    <row r="4">
      <c r="A4" s="4" t="inlineStr">
        <is>
          <t>Entity Registrant Name</t>
        </is>
      </c>
      <c r="B4" s="4" t="inlineStr">
        <is>
          <t>Healthcare Integrated Technologies Inc.</t>
        </is>
      </c>
    </row>
    <row r="5">
      <c r="A5" s="4" t="inlineStr">
        <is>
          <t>Entity Central Index Key</t>
        </is>
      </c>
      <c r="B5" s="4" t="inlineStr">
        <is>
          <t>0001584693</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759585</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an. 31, 2021</t>
        </is>
      </c>
    </row>
    <row r="3">
      <c r="A3" s="3" t="inlineStr">
        <is>
          <t>Goodwill and Intangible Assets Disclosure [Abstract]</t>
        </is>
      </c>
    </row>
    <row r="4">
      <c r="A4" s="4" t="inlineStr">
        <is>
          <t>Intangibles</t>
        </is>
      </c>
      <c r="B4" s="4" t="inlineStr">
        <is>
          <t>NOTE 4 – INTANGIBLES Intangibles, net consisted of the following
at January 31, 2021 and July 31, 2020:
January 31, 2021 July 31, 2020
Intangible assets under development 155,069 33,958
Capitalized costs of patents 49,939 -
Capitalized costs of website 8,785 -
Less: accumulated amortization (2,905 ) -
Total intangibles, net $ 210,888 $ 33,958 Amortization expense for the six months ended
January 31, 2021 was $2,905. We incurred no amortization expense for the fiscal year ended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an.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at January 31, 2021 and July 31, 2020:
January 31, 2020 July 31, 2020
Accounts payable $ 153,490 $ 155,211
Accrued interest expense 84,323 73,903
Accounts payable and accrued expenses 237,813 229,114
Accounts payable, related party 201,790 271,819
Total accounts payable and accrued expenses $ 439,603 $ 500,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6 Months Ended</t>
        </is>
      </c>
    </row>
    <row r="2">
      <c r="B2" s="2" t="inlineStr">
        <is>
          <t>Jan. 31, 2021</t>
        </is>
      </c>
    </row>
    <row r="3">
      <c r="A3" s="3" t="inlineStr">
        <is>
          <t>Other Liabilities Disclosure [Abstract]</t>
        </is>
      </c>
    </row>
    <row r="4">
      <c r="A4" s="4" t="inlineStr">
        <is>
          <t>Payroll Related Liabilities</t>
        </is>
      </c>
      <c r="B4" s="4" t="inlineStr">
        <is>
          <t xml:space="preserve">NOTE 6 - PAYROLL RELATED LIABILITIES Payroll related liabilities consisted of the
following at January 31, 2021 and July 31, 2020:
January 31, 2021 July 31, 2020
Accrued officers’ payroll $ 1,025,042 $ 858,154
Payroll taxes payable 12,876 2,865
Total payroll related liabilities $ 1,037,918 $ 861,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31, 2021</t>
        </is>
      </c>
    </row>
    <row r="3">
      <c r="A3" s="3" t="inlineStr">
        <is>
          <t>Debt Disclosure [Abstract]</t>
        </is>
      </c>
    </row>
    <row r="4">
      <c r="A4" s="4" t="inlineStr">
        <is>
          <t>Debt</t>
        </is>
      </c>
      <c r="B4" s="4" t="inlineStr">
        <is>
          <t>NOTE 7 - DEBT We had the following debt obligations reflected
at their respective carrying values on our consolidated balance sheets as of January 31, 2021 and July 31, 2020:
January 31, 2021 July 31, 2020
5% Convertible promissory notes $ 550,000 $ 600,000
Paycheck Protection Program loan - 41,667
Note payable to Acorn Management Partners, LLC 50,000 -
Total debt obligations 600,000 641,667
Less current portion (600,000 ) (620,651 )
Long-term debt $ - $ 21,016 5% Convertible Promissory Notes On various dates during the month of March
2018 we issued a series of 5% Convertible Promissory Notes (collectively, the “5% Notes”) totaling $750,000 in net
proceeds. We incurred no costs related to the issuance of the 5% Notes. The 5% Notes bear interest at the rate of five percent
(5%) per annum, compounded annually and matured one-year from the date of issuance. At January 31, 2021 and July 31, 2020, accrued
but unpaid interest on the 5% Notes was $82,904 and $73,903, respectively, which is included in “accounts payable and accrued
expenses” on our consolidated balance sheets. The 5% Notes are convertible into common shares
of the Company at a fixed ratio of two shares of common stock per dollar amount of the face value of the note. The principal terms
under which the 5% Notes may be converted into common stock of the Company are as follows: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5% Notes with a face amount of $50,000 and
accrued interest expense of $6,312 were converted, at the option of the holder, into 112,624 shares of our common stock during
the six months ended January 31, 2021. On January 31, 2021, 5% Notes with a face amount of $225,000 and related accrued interest
expense of $33,915, which matured on various dates during March 2019, are currently in default and are not convertible under the
conversion terms. 5% Notes with a face amount of $325,000 and related accrued interest expense of $48,989 mature on March 31, 2021
and are convertible under the conversion terms. Management continues to negotiate amendments to the remaining notes in default
to extend the maturity dates of such notes and to encourage note conversions. Paycheck Protection Program Loan On March 27, 2020 the Coronavirus Aid, Relief,
and Economic Security Act (the “CARES Act”) was enacted and included a provision for the Small Business Administration
(“SBA”) to implement its Paycheck Protection Program (“PPP”). The PPP provides small businesses with funds
to pay up to eight (8) weeks of payroll costs, including benefits. Funds received under the PPP may also be used to pay interest
on mortgages, rent, and utilities. Subject to certain criteria being met, all or a portion of the loan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ments over the remaining 18-months of the loan term. On April 30,
2020, we closed a $41,667 SBA guaranteed PPP loan with Mountain Commerce Bank. We used the loan proceeds as permitted and applied
for forgiveness of the entire loan amount and related accrued interest. On December 14, 2020, the outstanding principal balance
of the note and related accrued interest of $264 were forgiven by the SBA, which is recorded as “Debt forgiveness”
of $41,931 on the interim consolidated statements of operations. Note Payable to Acorn Management Partners,
LLC On August 11, 2020 we agreed to repurchase
1,000,000 shares of our common stock from Acorn Management Partners, LLC (“AMP”). As consideration for the share repurchase,
we issued a $50,000 promissory note bearing interest a 6.0% per annum and due one-year from the date of issuance (the “Note”).
In the event we default under the terms of the Note, we are required to deliver 1,000,000 shares of our common stock back to AMP
in full satisfaction of the obligation. The purchased shares were delivered by AMP directly to the transfer agent on September
8, 2020 and immediately cancelled. At January 31, 2021, accrued but unpaid interest on the Note was $1,419, which is included in
“accounts payable and accrued expenses” on our interim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1</t>
        </is>
      </c>
    </row>
    <row r="3">
      <c r="A3" s="3" t="inlineStr">
        <is>
          <t>Income Tax Disclosure [Abstract]</t>
        </is>
      </c>
    </row>
    <row r="4">
      <c r="A4" s="4" t="inlineStr">
        <is>
          <t>Income Taxes</t>
        </is>
      </c>
      <c r="B4" s="4" t="inlineStr">
        <is>
          <t>NOTE 8 - INCOME TAXES A reconciliation of the provision for income
taxes as reported, and the amount computed by multiplying net loss by the federal statutory rate of 21% as of January 31, 2021
and July 31, 2020 are as follows:
January 31, 2021 July 31, 2020
Federal income tax benefit computed at the statutory rate $ (123,470 ) $ (222,198 )
Increase (decrease) resulting from:
State income taxes, net of federal benefit - (1,088 )
Stock-based compensation 72,992 89,933
Valuation allowance 50,332 133,113
Other 146 240
Income tax benefit, as reported $ - $ - The components of the net deferred tax asset
as of January 31, 2021 and July 31, 2020 are as follows:
January 31, 2021 July 31, 2020
Deferred tax assets:
Net operating loss carryovers $ 588,096 $ 537,764
Valuation allowance (588,096 ) (537,764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January 31, 2021, we have approximately
$2.46 million in federal and state net operating loss carryovers that begin expiring in fiscal 2037. We conduct business solely in the United States
and file income tax returns in the United States federal jurisdiction as well as in the states of Tennessee and Colorado. The taxable
years ended July 31, 2020, 2019 and 2018 remain open to examination by the taxing jurisdictions to which we are subject.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interim consolidated statements of operations. Penalties would be recognized as a component of “General and administrative.” No material interest or penalties on unpaid
tax were recorded during the six months ended January 31, 2021 and 2020. As of January 31, 2021 and July 31, 2020, no liability
for unrecognized tax benefits was required to be reported. The Company does not expect any significant changes in its unrecognized
tax benefits in the next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1</t>
        </is>
      </c>
    </row>
    <row r="3">
      <c r="A3" s="3" t="inlineStr">
        <is>
          <t>Related Party Transactions [Abstract]</t>
        </is>
      </c>
    </row>
    <row r="4">
      <c r="A4" s="4" t="inlineStr">
        <is>
          <t>Related Party Transactions</t>
        </is>
      </c>
      <c r="B4" s="4" t="inlineStr">
        <is>
          <t>NOTE 9 - RELATED PARTY TRANSACTIONS To continue operations and meet operating cash
requirements, we have periodically relied on advance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Amounts advanced
primarily relate to amounts paid to vendors. The advances are considered temporary in nature and have not been formalized by any
written agreement. As of January 31, 2021 and July 31, 2020, related parties have advanced the Company $201,790 and $271,819, respectively.
The advances are payable on demand and carry no interest. The amounts and terms of the related party
transactions may not necessarily be indicative of the amounts and terms that would have been incurred had comparable transactions
been entered into with independent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1</t>
        </is>
      </c>
    </row>
    <row r="3">
      <c r="A3" s="3" t="inlineStr">
        <is>
          <t>Equity [Abstract]</t>
        </is>
      </c>
    </row>
    <row r="4">
      <c r="A4" s="4" t="inlineStr">
        <is>
          <t>Common Stock</t>
        </is>
      </c>
      <c r="B4" s="4" t="inlineStr">
        <is>
          <t>NOTE 10 - COMMON STOCK At January 31, 2021 and July 31, 2020, we had
38,137,235 and 36,474,611 shares of common stock outstanding, respectively. We issued 2,662,624 shares of common stock during the
six months ended January 31, 2021, of which 2,550,000 shares were issued for cash and 112,624 shares were issued upon conversion
of debt and related accrued interest. In addition, we purchased and immediately cancelled 1,000,000 shares of our common stock.
During the fiscal year ended July 31, 2020 we issued 3,987,111 shares of common stock, of which 2,950,000 shares were issued for
cash, 500,000 shares were issued for services, 337,111 shares were issued upon conversion of debt and related accrued interest,
and 200,000 shares were issued for the vesting of an employee stock grant. On August 11, 2020, we agreed to repurchase
1,000,000 shares of our common stock from Acorn Management Partners, LLC (“AMP”). The purchased shares were delivered
by AMP directly to the transfer agent on September 8, 2020 and immediately cancelled. See Note 7. On August 15, 2020, we issued 112,624 shares
of common stock to the holder of a $50,000 5% Convertible Promissory Note (the “Note”) in exchange for the Note plus
accrued interest of $6,312 through the conversion date. Under the terms of the Note, the shares were issued at a conversion price
of $0.50 per share. On October 13, 2020, we completed two (2) private
placement transactions totaling 1,050,000 shares of our common stock, each at a price of $0.10 per share, resulting in net proceeds
to the Company of $105,000. We incurred no cost related to the private placements. On December 2, 2020, we completed a private
placement transaction totaling 1,500,000 shares of our common stock at a price of $0.10 per share resulting in net proceeds to
the Company of $150,000. We incurred no cost related to the private pla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an. 31, 2021</t>
        </is>
      </c>
    </row>
    <row r="3">
      <c r="A3" s="3" t="inlineStr">
        <is>
          <t>Retirement Benefits [Abstract]</t>
        </is>
      </c>
    </row>
    <row r="4">
      <c r="A4" s="4" t="inlineStr">
        <is>
          <t>Stock-Based Compensation</t>
        </is>
      </c>
      <c r="B4" s="4" t="inlineStr">
        <is>
          <t xml:space="preserve">NOTE 11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During the six months ended January 31, 2021,
we recorded $308,264 of compensation expense, net of capitalized expense of $39,316, related to stock options and warrants. During
the six months ended January 31, 2020, we recorded $154,828 of compensation expense related to stock options and warrants. The
grant date fair value of stock options and warrants issued during the six months ended January 31, 2021 and 2020 was $241,433 and
$72,071, respectively. We estimated the grant date fair value of stock options and warrants using the Black-Scholes pricing model
with the following weighted average range of assumptions for the periods presented:
January 31, 2021 January 31, 2020
Expected volatility 271.61 % 255.85 %
Expected term (in years) 3.25 3.25
Risk-free interest rate 0.20 % 1.38 %
Dividend yield None None Expected Volatility Due to the fact we do not consider historical
volatility is the best indicator of future volatility, we use implied volatility of our options to estimate future volatility. Expected Term Where possible, we use the simplified method
to estimate the expected term of employee stock options. Where we are unable to use the simplified method due to the terms of a
stock option, we may use a modified simplified method to estimate the expected term.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Risk-Free Interest Rate The risk-free rate for the expected term of
the option is based on the U.S. Treasury yield curve at the date of grant. Dividend Yield We have not estimated any dividend yield as
we currently do not pay a dividend and do not anticipate paying a dividend over the expected term. The following table summarizes our options
and warrant activity for the three months ended January 31, 2021 and the fiscal year ended July 31, 2020:
January 31, 2021 July 31, 2020
Number of Weighted Number of Weighted
Options and Average Options and Average
Warrants Exercise Price Warrants Exercise Price
Balance at beginning of year 6,350,000 $ 1.34 2,500,000 $ 3.00
Granted 1,000,000 0.40 3,850,000 0.25
Exercised - - - -
Balance at end of period 7,350,000 $ 1.21 6,350,000 $ 1.34
Options and warrants exercisable 2,450,000 $ 1.60 2,150,000 $ 1.85 Summary of Restricted Stock Grants During the six months ended January 31, 2021
and 2020, we recorded compensation expense of $32,083 and $-0-, respectively, related to restricted stock grants. There were no
restricted stock grants during the six months ended January 31, 2021 and 2020. The following table summarizes our restricted
stock activity for the six months ended January 31, 2021 and fiscal year ended July 31, 2020:
January 31, 2021 July 31, 2020
Balance at beginning of period 300,000 -
Granted - 500,000
Released - (200,000 )
Forfeited - -
Balance at end of period 300,000 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Disclosure [Abstract]</t>
        </is>
      </c>
    </row>
    <row r="4">
      <c r="A4" s="4" t="inlineStr">
        <is>
          <t>Commitments and Contingencies</t>
        </is>
      </c>
      <c r="B4" s="4" t="inlineStr">
        <is>
          <t>NOTE 12 – COMMITMENTS AND CONTINGENCIES On March 13, 2018, in connection with the appointment
of Scott M. Boruff as Chief Executive Officer of the Company, the Company and Mr. Boruff entered into an employment agreement (the
“Boruff Employment Agreement”) with an initial term of three (3) years. As compensation for his services, the Company
shall pay Mr. Boruff an annual base salary of $300,000. In the event Mr. Boruff’s employment with the Company is terminated
without cause, Mr. Boruff shall be entitled to a severance payment equal to his base salary for one (1) full year. If Mr. Boruff
is terminated without cause within two (2) years of a change in control upon request of the acquiror, Mr. Boruff shall be entitled
to a severance payment in an amount equal to 2.99 times the annualized base salary he is then earning. In addition, Mr. Boruff
is eligible for equity awards as approved by the Board of Directors as defined in the agreement. On October 8, 2019, in connection with the
appointment of Charles B. Lobetti, III as Chief Financial Officer of the Company, the Company and Mr. Lobetti entered into an employment
agreement (the “Lobetti Employment Agreement”) ”) with an initial term of three (3) years. Pursuant to a modification
of the Lobetti Employment Agreement effective May 1, 2020, the Company shall pay Mr. Lobetti an annual base salary of $104,000
per year as compensation for his services. In the event Mr. Lobetti’s employment with the Company is terminated without cause,
Mr. Lobetti shall be entitled to a severance payment equal to his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s approved by the Board of Directors as defined in the agreement. On June 15, 2020, 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257,000. The base salary shall be accrued until the Company obtains funding
of $1,000,000 in excess of funding used for inventory purchases, or has $1,000,000 in revenue, whichever occurs first. In the event
Mr. Greenwood’s employment with the Company is terminated without cause, Mr. Greenwood shall be entitled to a severance payment
equal to his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s approved by the Board of
Directors as defined in the agreement. On September 1, 2020, in connection with the
appointment of Susan A. Reyes, M.D. as Chief Medical Officer of the Company, the Company and Dr. Reyes entered into an employment
agreement (the “Reyes Employment Agreement”) with an initial term of three (3) years. As compensation for her services,
the Company shall pay Dr. Reyes an annual base salary of $52,000. The base salary shall be accrued until the Company obtains funding
of at least $1,000,000, or has reported $10,000,000 in revenue, whichever occurs first. In the event Dr. Reyes’ employment
with the Company is terminated without cause, Dr. Reyes shall be entitled to a severance payment equal to her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s approved by the Board of Directors as defined in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NOTE 13 - SUBSEQUENT EVENTS On February 2, 2021, we completed the sale
of a $360,000, 10% Promissory Note maturing on August 2, 2021 (the “Note”) for a purchase price of $320,400. The Note
is subject to covenants, events of defaults, penalties, default interest and other terms and conditions customary in transactions
of this nature. If we default under the terms of the Note, the Note and related accrued interest is convertible into shares of
our common stock under a predefined conversion price formula. In connection with the Note sale, we also executed a Securities Purchase
Agreement (the “SPA”) with the purchaser requiring us to pay a commitment fee in the amount of $200,000 (the “Commitment
Fee”) to be paid in the form of 1,333,334 shares of our common stock (the “Commitment Fee Shares”). On February
3, 2021 we issued such shares. During the six-month period following the maturity date of the Note, , the purchaser may be entitled
to additional shares of our common stock to the extent the purchaser’s sale of the Commitment Fee Shares results in net proceeds
of an amount less than the Commitment Fee. If we repay the Note on or before the maturity date, we may redeem 666,667 of the Commitment
Fee Shares at a redemption price of $1.00. Our obligations under the terms of both the Note and the SPA are secured by a lien on
the Company’s assets pursuant to a Security Agreement. On February 18, 2021, we issued 57,766 shares
of common stock to the holder of a $25,000 5% Convertible Promissory Note (the “Note”) in exchange for the Note plus
accrued interest of $3,883 through the conversion date. Under the terms of the Note, the shares were issued at a conversion price
of $0.50 per share. On February 23, 2021, we issued 231,250 shares
of common stock to the holder of a $100,000 5% Convertible Promissory Note (the “Note”) in exchange for the Note plus
accrued interest of $15,625 through the conversion date. Under the terms of the Note, the shares were issued at a conversion price
of $0.5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Jan. 31, 2021</t>
        </is>
      </c>
      <c r="C1" s="2" t="inlineStr">
        <is>
          <t>Jul. 31, 2020</t>
        </is>
      </c>
    </row>
    <row r="2">
      <c r="A2" s="3" t="inlineStr">
        <is>
          <t>CURRENT ASSETS</t>
        </is>
      </c>
    </row>
    <row r="3">
      <c r="A3" s="4" t="inlineStr">
        <is>
          <t>Cash and cash equivalents</t>
        </is>
      </c>
      <c r="B3" s="6" t="n">
        <v>2448</v>
      </c>
      <c r="C3" s="6" t="n">
        <v>78072</v>
      </c>
    </row>
    <row r="4">
      <c r="A4" s="4" t="inlineStr">
        <is>
          <t>Prepaid expenses</t>
        </is>
      </c>
      <c r="B4" s="5" t="n">
        <v>41583</v>
      </c>
      <c r="C4" s="5" t="n">
        <v>46938</v>
      </c>
    </row>
    <row r="5">
      <c r="A5" s="4" t="inlineStr">
        <is>
          <t>Total current assets</t>
        </is>
      </c>
      <c r="B5" s="5" t="n">
        <v>44031</v>
      </c>
      <c r="C5" s="5" t="n">
        <v>125010</v>
      </c>
    </row>
    <row r="6">
      <c r="A6" s="3" t="inlineStr">
        <is>
          <t>OTHER ASSETS:</t>
        </is>
      </c>
    </row>
    <row r="7">
      <c r="A7" s="4" t="inlineStr">
        <is>
          <t>Property and equipment, net</t>
        </is>
      </c>
      <c r="B7" s="5" t="n">
        <v>1342</v>
      </c>
      <c r="C7" s="5" t="n">
        <v>2453</v>
      </c>
    </row>
    <row r="8">
      <c r="A8" s="4" t="inlineStr">
        <is>
          <t>Intangibles, net</t>
        </is>
      </c>
      <c r="B8" s="5" t="n">
        <v>210888</v>
      </c>
      <c r="C8" s="5" t="n">
        <v>33958</v>
      </c>
    </row>
    <row r="9">
      <c r="A9" s="4" t="inlineStr">
        <is>
          <t>Total assets</t>
        </is>
      </c>
      <c r="B9" s="5" t="n">
        <v>256261</v>
      </c>
      <c r="C9" s="5" t="n">
        <v>161421</v>
      </c>
    </row>
    <row r="10">
      <c r="A10" s="3" t="inlineStr">
        <is>
          <t>CURRENT LIABILITIES:</t>
        </is>
      </c>
    </row>
    <row r="11">
      <c r="A11" s="4" t="inlineStr">
        <is>
          <t>Accounts payable and accrued expenses</t>
        </is>
      </c>
      <c r="B11" s="5" t="n">
        <v>237813</v>
      </c>
      <c r="C11" s="5" t="n">
        <v>229114</v>
      </c>
    </row>
    <row r="12">
      <c r="A12" s="4" t="inlineStr">
        <is>
          <t>Accounts payable, related party</t>
        </is>
      </c>
      <c r="B12" s="5" t="n">
        <v>201790</v>
      </c>
      <c r="C12" s="5" t="n">
        <v>271819</v>
      </c>
    </row>
    <row r="13">
      <c r="A13" s="4" t="inlineStr">
        <is>
          <t>Payroll related liabilities</t>
        </is>
      </c>
      <c r="B13" s="5" t="n">
        <v>1037918</v>
      </c>
      <c r="C13" s="5" t="n">
        <v>861019</v>
      </c>
    </row>
    <row r="14">
      <c r="A14" s="4" t="inlineStr">
        <is>
          <t>Notes payable</t>
        </is>
      </c>
      <c r="B14" s="5" t="n">
        <v>50000</v>
      </c>
      <c r="C14" s="4" t="inlineStr">
        <is>
          <t xml:space="preserve"> </t>
        </is>
      </c>
    </row>
    <row r="15">
      <c r="A15" s="4" t="inlineStr">
        <is>
          <t>Convertible notes</t>
        </is>
      </c>
      <c r="B15" s="5" t="n">
        <v>550000</v>
      </c>
      <c r="C15" s="5" t="n">
        <v>600000</v>
      </c>
    </row>
    <row r="16">
      <c r="A16" s="4" t="inlineStr">
        <is>
          <t>Current portion of long-term debt</t>
        </is>
      </c>
      <c r="B16" s="4" t="inlineStr">
        <is>
          <t xml:space="preserve"> </t>
        </is>
      </c>
      <c r="C16" s="5" t="n">
        <v>20651</v>
      </c>
    </row>
    <row r="17">
      <c r="A17" s="4" t="inlineStr">
        <is>
          <t>Total current liabilities</t>
        </is>
      </c>
      <c r="B17" s="5" t="n">
        <v>2077521</v>
      </c>
      <c r="C17" s="5" t="n">
        <v>1982603</v>
      </c>
    </row>
    <row r="18">
      <c r="A18" s="3" t="inlineStr">
        <is>
          <t>OTHER LIABILITIES:</t>
        </is>
      </c>
    </row>
    <row r="19">
      <c r="A19" s="4" t="inlineStr">
        <is>
          <t>Long-term debt</t>
        </is>
      </c>
      <c r="B19" s="4" t="inlineStr">
        <is>
          <t xml:space="preserve"> </t>
        </is>
      </c>
      <c r="C19" s="5" t="n">
        <v>21016</v>
      </c>
    </row>
    <row r="20">
      <c r="A20" s="4" t="inlineStr">
        <is>
          <t>Total liabilities</t>
        </is>
      </c>
      <c r="B20" s="5" t="n">
        <v>2077521</v>
      </c>
      <c r="C20" s="5" t="n">
        <v>2003619</v>
      </c>
    </row>
    <row r="21">
      <c r="A21" s="3" t="inlineStr">
        <is>
          <t>STOCKHOLDERS' DEFICIT:</t>
        </is>
      </c>
    </row>
    <row r="22">
      <c r="A22" s="4" t="inlineStr">
        <is>
          <t>Common stock par value $0.001; 200,000,000 shares authorized; 38,137,235 and 36,474,611 shares issued and outstanding as of January 31, 2021 and July 31, 2020, respectively</t>
        </is>
      </c>
      <c r="B22" s="5" t="n">
        <v>38138</v>
      </c>
      <c r="C22" s="5" t="n">
        <v>36475</v>
      </c>
    </row>
    <row r="23">
      <c r="A23" s="4" t="inlineStr">
        <is>
          <t>Additional paid-in capital</t>
        </is>
      </c>
      <c r="B23" s="5" t="n">
        <v>10222218</v>
      </c>
      <c r="C23" s="5" t="n">
        <v>9564989</v>
      </c>
    </row>
    <row r="24">
      <c r="A24" s="4" t="inlineStr">
        <is>
          <t>Accumulated deficit</t>
        </is>
      </c>
      <c r="B24" s="5" t="n">
        <v>-12081616</v>
      </c>
      <c r="C24" s="5" t="n">
        <v>-11443662</v>
      </c>
    </row>
    <row r="25">
      <c r="A25" s="4" t="inlineStr">
        <is>
          <t>Total stockholders' deficit</t>
        </is>
      </c>
      <c r="B25" s="5" t="n">
        <v>-1821260</v>
      </c>
      <c r="C25" s="5" t="n">
        <v>-1842198</v>
      </c>
    </row>
    <row r="26">
      <c r="A26" s="4" t="inlineStr">
        <is>
          <t>Total liabilities and stockholders' deficit</t>
        </is>
      </c>
      <c r="B26" s="6" t="n">
        <v>256261</v>
      </c>
      <c r="C26" s="6" t="n">
        <v>161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of the adjustments
necessary (consisting only of normal recurring accruals) to present the financial position of the Company as of January 31, 2021
and the results of operations and cash flows for the periods presented. The results of operations for the six months ended January
31, 2021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July 31, 2020 filed with the SEC on October 16, 2020.</t>
        </is>
      </c>
    </row>
    <row r="5">
      <c r="A5" s="4" t="inlineStr">
        <is>
          <t>Reclassifications</t>
        </is>
      </c>
      <c r="B5" s="4" t="inlineStr">
        <is>
          <t>Reclassifications Certain prior period amounts have been reclassified
to conform to current period presentation. On the interim consolidated statements of operations for the six months ended January
31, 2020, we reclassified $1,498 in loss from discontinued operations to selling, general and administrative expense and interest
expense and for the three months ended January 31, 2020, we reclassified $403 in loss from discontinued operations to selling,
general and administrative expense and interest expense. The reclassifications had no impact on previously reported net income.</t>
        </is>
      </c>
    </row>
    <row r="6">
      <c r="A6" s="4" t="inlineStr">
        <is>
          <t>Risk and Uncertainties</t>
        </is>
      </c>
      <c r="B6" s="4" t="inlineStr">
        <is>
          <t>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t>
        </is>
      </c>
    </row>
    <row r="7">
      <c r="A7" s="4" t="inlineStr">
        <is>
          <t>Use of Estimates</t>
        </is>
      </c>
      <c r="B7" s="4" t="inlineStr">
        <is>
          <t>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t>
        </is>
      </c>
    </row>
    <row r="8">
      <c r="A8" s="4" t="inlineStr">
        <is>
          <t>Concentration of Credit Risk</t>
        </is>
      </c>
      <c r="B8" s="4" t="inlineStr">
        <is>
          <t>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250,000.</t>
        </is>
      </c>
    </row>
    <row r="9">
      <c r="A9" s="4" t="inlineStr">
        <is>
          <t>Cash and Cash Equivalents</t>
        </is>
      </c>
      <c r="B9" s="4" t="inlineStr">
        <is>
          <t>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t>
        </is>
      </c>
    </row>
    <row r="10">
      <c r="A10" s="4" t="inlineStr">
        <is>
          <t>Accounts Receivable</t>
        </is>
      </c>
      <c r="B10" s="4" t="inlineStr">
        <is>
          <t>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t>
        </is>
      </c>
    </row>
    <row r="11">
      <c r="A11" s="4" t="inlineStr">
        <is>
          <t>Property and Equipment</t>
        </is>
      </c>
      <c r="B11" s="4" t="inlineStr">
        <is>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 of
operations. Depreciation is calculated using the straight-line method which depreciates the assets over the estimated useful lives
of the depreciable assets ranging from five to seven years.</t>
        </is>
      </c>
    </row>
    <row r="12">
      <c r="A12" s="4" t="inlineStr">
        <is>
          <t>Impairment of Long-Lived Assets</t>
        </is>
      </c>
      <c r="B12" s="4" t="inlineStr">
        <is>
          <t>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is>
      </c>
    </row>
    <row r="13">
      <c r="A13" s="4" t="inlineStr">
        <is>
          <t>Intangible Assets</t>
        </is>
      </c>
      <c r="B13" s="4" t="inlineStr">
        <is>
          <t>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t>
        </is>
      </c>
    </row>
    <row r="14">
      <c r="A14" s="4" t="inlineStr">
        <is>
          <t>Fair Value of Financial Instruments</t>
        </is>
      </c>
      <c r="B14" s="4" t="inlineStr">
        <is>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is>
      </c>
    </row>
    <row r="15">
      <c r="A15" s="4" t="inlineStr">
        <is>
          <t>Revenue Recognition</t>
        </is>
      </c>
      <c r="B15" s="4" t="inlineStr">
        <is>
          <t>Revenue Recognition Revenue is recognized under Accounting Standards
Codification (“ASC”) 606, “ Revenue from Contracts with Customers</t>
        </is>
      </c>
    </row>
    <row r="16">
      <c r="A16" s="4" t="inlineStr">
        <is>
          <t>Advertising</t>
        </is>
      </c>
      <c r="B16" s="4" t="inlineStr">
        <is>
          <t>Advertising Advertising costs are expensed as incurred
in accordance with ASC 720-35, “ Advertising Costs</t>
        </is>
      </c>
    </row>
    <row r="17">
      <c r="A17" s="4" t="inlineStr">
        <is>
          <t>Net Loss Per Common Share</t>
        </is>
      </c>
      <c r="B17" s="4" t="inlineStr">
        <is>
          <t>Net Loss Per Common Share We determine basic income (loss) per share
and diluted income (loss) per share in accordance with the provisions of ASC 260, “ Earnings Per Share</t>
        </is>
      </c>
    </row>
    <row r="18">
      <c r="A18" s="4" t="inlineStr">
        <is>
          <t>Stock-Based Compensation</t>
        </is>
      </c>
      <c r="B18" s="4" t="inlineStr">
        <is>
          <t>Stock-Based Compensation The Company accounts for stock-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ultimately expected to vest. See Note 11.</t>
        </is>
      </c>
    </row>
    <row r="19">
      <c r="A19" s="4" t="inlineStr">
        <is>
          <t>Business Combinations</t>
        </is>
      </c>
      <c r="B19" s="4" t="inlineStr">
        <is>
          <t>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t>
        </is>
      </c>
    </row>
    <row r="20">
      <c r="A20" s="4" t="inlineStr">
        <is>
          <t>Income Taxes</t>
        </is>
      </c>
      <c r="B20" s="4" t="inlineStr">
        <is>
          <t>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t>
        </is>
      </c>
    </row>
    <row r="21">
      <c r="A21" s="4" t="inlineStr">
        <is>
          <t>Recently Adopted Accounting Pronouncements</t>
        </is>
      </c>
      <c r="B21" s="4" t="inlineStr">
        <is>
          <t>Recently Adopted Accounting Pronouncements In August 2018, the FASB issued ASU 2018-13,
“Fair Value Measurement (Topic 820): Disclosure Framework—Changes to the Disclosure Requirements for Fair Value
Measurement”. In March 2020, the FASB issued ASU No. 2020-04,
“ Reference Rate Reform (Topic 848): Facilitation of the Effects of Reference Rate Reform on Financial Reporting</t>
        </is>
      </c>
    </row>
    <row r="22">
      <c r="A22" s="4" t="inlineStr">
        <is>
          <t>Recent Accounting Pronouncements</t>
        </is>
      </c>
      <c r="B22" s="4" t="inlineStr">
        <is>
          <t>Recent Accounting Pronouncements In December 2019, the FASB issued authoritative
guidance intended to simplify the accounting for income taxes (ASU 2019-12, “ Income Taxes Simplifying
the Accounting for Income Taxes income In August 2020, the FASB issued ASU 2020-06
Debt - Debt with Conversion and Other Options and Derivatives and Hedging - Contracts in Entity’s
Own Equity Accounting for Convertible Instruments and Contracts in an Entity’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that when adopted,
will have a material impact on the interim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an. 31, 2021</t>
        </is>
      </c>
    </row>
    <row r="3">
      <c r="A3" s="3" t="inlineStr">
        <is>
          <t>Property, Plant and Equipment [Abstract]</t>
        </is>
      </c>
    </row>
    <row r="4">
      <c r="A4" s="4" t="inlineStr">
        <is>
          <t>Schedule of Property and Equipment</t>
        </is>
      </c>
      <c r="B4" s="4" t="inlineStr">
        <is>
          <t xml:space="preserve">Property and equipment, net consisted of the
following at January 31, 2021 and July 31, 2020:
January 31, 2021 July 31, 2020
Equipment $ 8,923 $ 8,923
Less: accumulated depreciation (7,581 ) (6,470 )
Total property and equipment, net $ 1,342 $ 2,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an. 31, 2021</t>
        </is>
      </c>
    </row>
    <row r="3">
      <c r="A3" s="3" t="inlineStr">
        <is>
          <t>Goodwill and Intangible Assets Disclosure [Abstract]</t>
        </is>
      </c>
    </row>
    <row r="4">
      <c r="A4" s="4" t="inlineStr">
        <is>
          <t>Schedule of Intangibles Asset</t>
        </is>
      </c>
      <c r="B4" s="4" t="inlineStr">
        <is>
          <t xml:space="preserve">Intangibles, net consisted of the following
at January 31, 2021 and July 31, 2020:
January 31, 2021 July 31, 2020
Intangible assets under development 155,069 33,958
Capitalized costs of patents 49,939 -
Capitalized costs of website 8,785 -
Less: accumulated amortization (2,905 ) -
Total intangibles, net $ 210,888 $ 33,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an.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t January 31, 2021 and July 31, 2020:
January 31, 2020 July 31, 2020
Accounts payable $ 153,490 $ 155,211
Accrued interest expense 84,323 73,903
Accounts payable and accrued expenses 237,813 229,114
Accounts payable, related party 201,790 271,819
Total accounts payable and accrued expenses $ 439,603 $ 500,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6 Months Ended</t>
        </is>
      </c>
    </row>
    <row r="2">
      <c r="B2" s="2" t="inlineStr">
        <is>
          <t>Jan. 31, 2021</t>
        </is>
      </c>
    </row>
    <row r="3">
      <c r="A3" s="3" t="inlineStr">
        <is>
          <t>Other Liabilities Disclosure [Abstract]</t>
        </is>
      </c>
    </row>
    <row r="4">
      <c r="A4" s="4" t="inlineStr">
        <is>
          <t>Schedule of Payroll Related Liabilities</t>
        </is>
      </c>
      <c r="B4" s="4" t="inlineStr">
        <is>
          <t xml:space="preserve">Payroll related liabilities consisted of the
following at January 31, 2021 and July 31, 2020:
January 31, 2021 July 31, 2020
Accrued officers’ payroll $ 1,025,042 $ 858,154
Payroll taxes payable 12,876 2,865
Total payroll related liabilities $ 1,037,918 $ 861,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an. 31, 2021</t>
        </is>
      </c>
    </row>
    <row r="3">
      <c r="A3" s="3" t="inlineStr">
        <is>
          <t>Debt Disclosure [Abstract]</t>
        </is>
      </c>
    </row>
    <row r="4">
      <c r="A4" s="4" t="inlineStr">
        <is>
          <t>Schedule of Debt Obligations</t>
        </is>
      </c>
      <c r="B4" s="4" t="inlineStr">
        <is>
          <t xml:space="preserve">We had the following debt obligations reflected
at their respective carrying values on our consolidated balance sheets as of January 31, 2021 and July 31, 2020:
January 31, 2021 July 31, 2020
5% Convertible promissory notes $ 550,000 $ 600,000
Paycheck Protection Program loan - 41,667
Note payable to Acorn Management Partners, LLC 50,000 -
Total debt obligations 600,000 641,667
Less current portion (600,000 ) (620,651 )
Long-term debt $ - $ 21,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an. 31, 2021</t>
        </is>
      </c>
    </row>
    <row r="3">
      <c r="A3" s="3" t="inlineStr">
        <is>
          <t>Income Tax Disclosure [Abstract]</t>
        </is>
      </c>
    </row>
    <row r="4">
      <c r="A4" s="4" t="inlineStr">
        <is>
          <t>Schedule of Reconciliation of Provision for Income Taxes</t>
        </is>
      </c>
      <c r="B4" s="4" t="inlineStr">
        <is>
          <t xml:space="preserve">A reconciliation of the provision for income
taxes as reported, and the amount computed by multiplying net loss by the federal statutory rate of 21% as of January 31, 2021
and July 31, 2020 are as follows:
January 31, 2021 July 31, 2020
Federal income tax benefit computed at the statutory rate $ (123,470 ) $ (222,198 )
Increase (decrease) resulting from:
State income taxes, net of federal benefit - (1,088 )
Stock-based compensation 72,992 89,933
Valuation allowance 50,332 133,113
Other 146 240
Income tax benefit, as reported $ - $ - </t>
        </is>
      </c>
    </row>
    <row r="5">
      <c r="A5" s="4" t="inlineStr">
        <is>
          <t>Schedule of Components of Net Deferred Tax Asset</t>
        </is>
      </c>
      <c r="B5" s="4" t="inlineStr">
        <is>
          <t xml:space="preserve">The components of the net deferred tax asset
as of January 31, 2021 and July 31, 2020 are as follows:
January 31, 2021 July 31, 2020
Deferred tax assets:
Net operating loss carryovers $ 588,096 $ 537,764
Valuation allowance (588,096 ) (537,764 )
Net deferred tax asset, as reporte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an. 31, 2021</t>
        </is>
      </c>
    </row>
    <row r="3">
      <c r="A3" s="3" t="inlineStr">
        <is>
          <t>Retirement Benefits [Abstract]</t>
        </is>
      </c>
    </row>
    <row r="4">
      <c r="A4" s="4" t="inlineStr">
        <is>
          <t>Schedule of Fair value of Stock Options Valuation Assumptions</t>
        </is>
      </c>
      <c r="B4" s="4" t="inlineStr">
        <is>
          <t xml:space="preserve">We estimated the grant date fair value of stock
options and warrants using the Black-Scholes pricing model with the following weighted average range of assumptions for the periods
presented:
January 31, 2021 January 31, 2020
Expected volatility 271.61 % 255.85 %
Expected term (in years) 3.25 3.25
Risk-free interest rate 0.20 % 1.38 %
Dividend yield None None </t>
        </is>
      </c>
    </row>
    <row r="5">
      <c r="A5" s="4" t="inlineStr">
        <is>
          <t>Summary of Options and Warrants Activity</t>
        </is>
      </c>
      <c r="B5" s="4" t="inlineStr">
        <is>
          <t xml:space="preserve">The following table summarizes our options
and warrant activity for the three months ended January 31, 2021 and the fiscal year ended July 31, 2020:
January 31, 2021 July 31, 2020
Number of Weighted Number of Weighted
Options and Average Options and Average
Warrants Exercise Price Warrants Exercise Price
Balance at beginning of year 6,350,000 $ 1.34 2,500,000 $ 3.00
Granted 1,000,000 0.40 3,850,000 0.25
Exercised - - - -
Balance at end of period 7,350,000 $ 1.21 6,350,000 $ 1.34
Options and warrants exercisable 2,450,000 $ 1.60 2,150,000 $ 1.85 </t>
        </is>
      </c>
    </row>
    <row r="6">
      <c r="A6" s="4" t="inlineStr">
        <is>
          <t>Schedule of Restricted Stock Activity</t>
        </is>
      </c>
      <c r="B6" s="4" t="inlineStr">
        <is>
          <t xml:space="preserve">The following table summarizes our restricted
stock activity for the six months ended January 31, 2021 and fiscal year ended July 31, 2020:
January 31, 2021 July 31, 2020
Balance at beginning of period 300,000 -
Granted - 500,000
Released - (200,000 )
Forfeited - -
Balance at end of period 300,000 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Jan. 31, 2020</t>
        </is>
      </c>
      <c r="C2" s="2" t="inlineStr">
        <is>
          <t>Jan. 31, 2021</t>
        </is>
      </c>
      <c r="D2" s="2" t="inlineStr">
        <is>
          <t>Jan. 31, 2020</t>
        </is>
      </c>
    </row>
    <row r="3">
      <c r="A3" s="3" t="inlineStr">
        <is>
          <t>Accounting Policies [Abstract]</t>
        </is>
      </c>
    </row>
    <row r="4">
      <c r="A4" s="4" t="inlineStr">
        <is>
          <t>Reclassifications to selling general and administrative expense and interest expense</t>
        </is>
      </c>
      <c r="B4" s="6" t="n">
        <v>403</v>
      </c>
      <c r="D4" s="6" t="n">
        <v>1498</v>
      </c>
    </row>
    <row r="5">
      <c r="A5" s="4" t="inlineStr">
        <is>
          <t>Cash FDIC insured amount</t>
        </is>
      </c>
      <c r="C5" s="6" t="n">
        <v>250000</v>
      </c>
    </row>
    <row r="6">
      <c r="A6" s="4" t="inlineStr">
        <is>
          <t>Advertising costs</t>
        </is>
      </c>
      <c r="C6" s="6" t="n">
        <v>1975</v>
      </c>
      <c r="D6" s="6" t="n">
        <v>5300</v>
      </c>
    </row>
    <row r="7">
      <c r="A7" s="4" t="inlineStr">
        <is>
          <t>Income tax description</t>
        </is>
      </c>
      <c r="C7" s="4" t="inlineStr">
        <is>
          <t>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row>
    <row r="3">
      <c r="A3" s="3" t="inlineStr">
        <is>
          <t>Organization, Consolidation and Presentation of Financial Statements [Abstract]</t>
        </is>
      </c>
    </row>
    <row r="4">
      <c r="A4" s="4" t="inlineStr">
        <is>
          <t>Net loss</t>
        </is>
      </c>
      <c r="B4" s="6" t="n">
        <v>-261111</v>
      </c>
      <c r="C4" s="6" t="n">
        <v>-326843</v>
      </c>
      <c r="D4" s="6" t="n">
        <v>-230596</v>
      </c>
      <c r="E4" s="6" t="n">
        <v>-186909</v>
      </c>
      <c r="F4" s="6" t="n">
        <v>-587954</v>
      </c>
      <c r="G4" s="6" t="n">
        <v>-417505</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an. 31, 2021</t>
        </is>
      </c>
      <c r="C1" s="2" t="inlineStr">
        <is>
          <t>Jul.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38137235</v>
      </c>
      <c r="C5" s="5" t="n">
        <v>36474611</v>
      </c>
    </row>
    <row r="6">
      <c r="A6" s="4" t="inlineStr">
        <is>
          <t>Common stock, shares outstanding</t>
        </is>
      </c>
      <c r="B6" s="5" t="n">
        <v>38137235</v>
      </c>
      <c r="C6" s="5" t="n">
        <v>36474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an. 31, 2021</t>
        </is>
      </c>
      <c r="C2" s="2" t="inlineStr">
        <is>
          <t>Jan. 31, 2020</t>
        </is>
      </c>
    </row>
    <row r="3">
      <c r="A3" s="3" t="inlineStr">
        <is>
          <t>Property, Plant and Equipment [Abstract]</t>
        </is>
      </c>
    </row>
    <row r="4">
      <c r="A4" s="4" t="inlineStr">
        <is>
          <t>Depreciation expenses</t>
        </is>
      </c>
      <c r="B4" s="6" t="n">
        <v>1111</v>
      </c>
      <c r="C4" s="6" t="n">
        <v>47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an. 31, 2021</t>
        </is>
      </c>
      <c r="C1" s="2" t="inlineStr">
        <is>
          <t>Jul. 31, 2020</t>
        </is>
      </c>
    </row>
    <row r="2">
      <c r="A2" s="3" t="inlineStr">
        <is>
          <t>Property, Plant and Equipment [Abstract]</t>
        </is>
      </c>
    </row>
    <row r="3">
      <c r="A3" s="4" t="inlineStr">
        <is>
          <t>Equipment</t>
        </is>
      </c>
      <c r="B3" s="6" t="n">
        <v>8923</v>
      </c>
      <c r="C3" s="6" t="n">
        <v>8923</v>
      </c>
    </row>
    <row r="4">
      <c r="A4" s="4" t="inlineStr">
        <is>
          <t>Less: accumulated depreciation</t>
        </is>
      </c>
      <c r="B4" s="5" t="n">
        <v>-7581</v>
      </c>
      <c r="C4" s="5" t="n">
        <v>-6470</v>
      </c>
    </row>
    <row r="5">
      <c r="A5" s="4" t="inlineStr">
        <is>
          <t>Total property and equipment, net</t>
        </is>
      </c>
      <c r="B5" s="6" t="n">
        <v>1342</v>
      </c>
      <c r="C5" s="6" t="n">
        <v>2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6 Months Ended</t>
        </is>
      </c>
      <c r="C1" s="2" t="inlineStr">
        <is>
          <t>12 Months Ended</t>
        </is>
      </c>
    </row>
    <row r="2">
      <c r="B2" s="2" t="inlineStr">
        <is>
          <t>Jan. 31, 2021</t>
        </is>
      </c>
      <c r="C2" s="2" t="inlineStr">
        <is>
          <t>Jul. 31, 2020</t>
        </is>
      </c>
    </row>
    <row r="3">
      <c r="A3" s="3" t="inlineStr">
        <is>
          <t>Goodwill and Intangible Assets Disclosure [Abstract]</t>
        </is>
      </c>
    </row>
    <row r="4">
      <c r="A4" s="4" t="inlineStr">
        <is>
          <t>Amortization expense</t>
        </is>
      </c>
      <c r="B4" s="6" t="n">
        <v>2905</v>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s - Schedule of Intangibles Asset (Details) - USD ($)</t>
        </is>
      </c>
      <c r="B1" s="2" t="inlineStr">
        <is>
          <t>Jan. 31, 2021</t>
        </is>
      </c>
      <c r="C1" s="2" t="inlineStr">
        <is>
          <t>Jul. 31, 2020</t>
        </is>
      </c>
    </row>
    <row r="2">
      <c r="A2" s="4" t="inlineStr">
        <is>
          <t>Less: accumulated amortization</t>
        </is>
      </c>
      <c r="B2" s="6" t="n">
        <v>-2905</v>
      </c>
      <c r="C2" s="4" t="inlineStr">
        <is>
          <t xml:space="preserve"> </t>
        </is>
      </c>
    </row>
    <row r="3">
      <c r="A3" s="4" t="inlineStr">
        <is>
          <t>Total intangibles, net</t>
        </is>
      </c>
      <c r="B3" s="5" t="n">
        <v>210888</v>
      </c>
      <c r="C3" s="5" t="n">
        <v>33958</v>
      </c>
    </row>
    <row r="4">
      <c r="A4" s="4" t="inlineStr">
        <is>
          <t>Intangible Assets under Development [Member]</t>
        </is>
      </c>
    </row>
    <row r="5">
      <c r="A5" s="4" t="inlineStr">
        <is>
          <t>Total intangibles, gross</t>
        </is>
      </c>
      <c r="B5" s="5" t="n">
        <v>155069</v>
      </c>
      <c r="C5" s="5" t="n">
        <v>33958</v>
      </c>
    </row>
    <row r="6">
      <c r="A6" s="4" t="inlineStr">
        <is>
          <t>Capitalized Costs of Patents [Member]</t>
        </is>
      </c>
    </row>
    <row r="7">
      <c r="A7" s="4" t="inlineStr">
        <is>
          <t>Total intangibles, gross</t>
        </is>
      </c>
      <c r="B7" s="5" t="n">
        <v>49939</v>
      </c>
      <c r="C7" s="4" t="inlineStr">
        <is>
          <t xml:space="preserve"> </t>
        </is>
      </c>
    </row>
    <row r="8">
      <c r="A8" s="4" t="inlineStr">
        <is>
          <t>Capitalized Costs of Website [Member]</t>
        </is>
      </c>
    </row>
    <row r="9">
      <c r="A9" s="4" t="inlineStr">
        <is>
          <t>Total intangibles, gross</t>
        </is>
      </c>
      <c r="B9" s="6" t="n">
        <v>8785</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an. 31, 2021</t>
        </is>
      </c>
      <c r="C1" s="2" t="inlineStr">
        <is>
          <t>Jul. 31, 2020</t>
        </is>
      </c>
    </row>
    <row r="2">
      <c r="A2" s="3" t="inlineStr">
        <is>
          <t>Payables and Accruals [Abstract]</t>
        </is>
      </c>
    </row>
    <row r="3">
      <c r="A3" s="4" t="inlineStr">
        <is>
          <t>Accounts Payable</t>
        </is>
      </c>
      <c r="B3" s="6" t="n">
        <v>153490</v>
      </c>
      <c r="C3" s="6" t="n">
        <v>155211</v>
      </c>
    </row>
    <row r="4">
      <c r="A4" s="4" t="inlineStr">
        <is>
          <t>Accrued interest expense</t>
        </is>
      </c>
      <c r="B4" s="5" t="n">
        <v>84323</v>
      </c>
      <c r="C4" s="5" t="n">
        <v>73903</v>
      </c>
    </row>
    <row r="5">
      <c r="A5" s="4" t="inlineStr">
        <is>
          <t>Accounts payable and accrued expenses</t>
        </is>
      </c>
      <c r="B5" s="5" t="n">
        <v>237813</v>
      </c>
      <c r="C5" s="5" t="n">
        <v>229114</v>
      </c>
    </row>
    <row r="6">
      <c r="A6" s="4" t="inlineStr">
        <is>
          <t>Accounts payable, related party</t>
        </is>
      </c>
      <c r="B6" s="5" t="n">
        <v>201790</v>
      </c>
      <c r="C6" s="5" t="n">
        <v>271819</v>
      </c>
    </row>
    <row r="7">
      <c r="A7" s="4" t="inlineStr">
        <is>
          <t>Total accounts payable and accrued expenses</t>
        </is>
      </c>
      <c r="B7" s="6" t="n">
        <v>439603</v>
      </c>
      <c r="C7" s="6" t="n">
        <v>500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Related Liabilities - Schedule of Payroll Related Liabilities (Details) - USD ($)</t>
        </is>
      </c>
      <c r="B1" s="2" t="inlineStr">
        <is>
          <t>Jan. 31, 2021</t>
        </is>
      </c>
      <c r="C1" s="2" t="inlineStr">
        <is>
          <t>Jul. 31, 2020</t>
        </is>
      </c>
    </row>
    <row r="2">
      <c r="A2" s="3" t="inlineStr">
        <is>
          <t>Other Liabilities Disclosure [Abstract]</t>
        </is>
      </c>
    </row>
    <row r="3">
      <c r="A3" s="4" t="inlineStr">
        <is>
          <t>Accrued officer's payroll</t>
        </is>
      </c>
      <c r="B3" s="6" t="n">
        <v>1025042</v>
      </c>
      <c r="C3" s="6" t="n">
        <v>858154</v>
      </c>
    </row>
    <row r="4">
      <c r="A4" s="4" t="inlineStr">
        <is>
          <t>Payroll taxes payable</t>
        </is>
      </c>
      <c r="B4" s="5" t="n">
        <v>12876</v>
      </c>
      <c r="C4" s="5" t="n">
        <v>2865</v>
      </c>
    </row>
    <row r="5">
      <c r="A5" s="4" t="inlineStr">
        <is>
          <t>Total payroll related liabilities</t>
        </is>
      </c>
      <c r="B5" s="6" t="n">
        <v>1037918</v>
      </c>
      <c r="C5" s="6" t="n">
        <v>8610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9" customWidth="1" min="1" max="1"/>
    <col width="43" customWidth="1" min="2" max="2"/>
    <col width="14" customWidth="1" min="3" max="3"/>
    <col width="14" customWidth="1" min="4" max="4"/>
    <col width="14" customWidth="1" min="5" max="5"/>
    <col width="80"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B1" s="2" t="inlineStr">
        <is>
          <t>Jan. 31, 2021</t>
        </is>
      </c>
      <c r="C1" s="2" t="inlineStr">
        <is>
          <t>Dec. 14, 2020</t>
        </is>
      </c>
      <c r="D1" s="2" t="inlineStr">
        <is>
          <t>Aug. 11, 2020</t>
        </is>
      </c>
      <c r="E1" s="2" t="inlineStr">
        <is>
          <t>Apr. 30, 2020</t>
        </is>
      </c>
      <c r="F1" s="2" t="inlineStr">
        <is>
          <t>Mar. 27, 2020</t>
        </is>
      </c>
      <c r="G1" s="2" t="inlineStr">
        <is>
          <t>Mar. 31, 2019</t>
        </is>
      </c>
      <c r="H1" s="2" t="inlineStr">
        <is>
          <t>Mar. 31, 2018</t>
        </is>
      </c>
      <c r="I1" s="2" t="inlineStr">
        <is>
          <t>Jan. 31, 2021</t>
        </is>
      </c>
      <c r="J1" s="2" t="inlineStr">
        <is>
          <t>Jan. 31, 2020</t>
        </is>
      </c>
      <c r="K1" s="2" t="inlineStr">
        <is>
          <t>Jan. 31, 2021</t>
        </is>
      </c>
      <c r="L1" s="2" t="inlineStr">
        <is>
          <t>Jan. 31, 2020</t>
        </is>
      </c>
      <c r="M1" s="2" t="inlineStr">
        <is>
          <t>Jul. 31, 2020</t>
        </is>
      </c>
    </row>
    <row r="2">
      <c r="A2" s="4" t="inlineStr">
        <is>
          <t>Accrued unpaid interest on debt</t>
        </is>
      </c>
      <c r="B2" s="6" t="n">
        <v>84323</v>
      </c>
      <c r="I2" s="6" t="n">
        <v>84323</v>
      </c>
      <c r="K2" s="6" t="n">
        <v>84323</v>
      </c>
      <c r="M2" s="6" t="n">
        <v>73903</v>
      </c>
    </row>
    <row r="3">
      <c r="A3" s="4" t="inlineStr">
        <is>
          <t>Debt forgiveness</t>
        </is>
      </c>
      <c r="I3" s="5" t="n">
        <v>-41931</v>
      </c>
      <c r="J3" s="4" t="inlineStr">
        <is>
          <t xml:space="preserve"> </t>
        </is>
      </c>
      <c r="K3" s="5" t="n">
        <v>-41931</v>
      </c>
      <c r="L3" s="4" t="inlineStr">
        <is>
          <t xml:space="preserve"> </t>
        </is>
      </c>
    </row>
    <row r="4">
      <c r="A4" s="4" t="inlineStr">
        <is>
          <t>Accounts Payable and Accrued Liabilities [Member]</t>
        </is>
      </c>
    </row>
    <row r="5">
      <c r="A5" s="4" t="inlineStr">
        <is>
          <t>Accrued unpaid interest on debt</t>
        </is>
      </c>
      <c r="B5" s="5" t="n">
        <v>1419</v>
      </c>
      <c r="I5" s="5" t="n">
        <v>1419</v>
      </c>
      <c r="K5" s="5" t="n">
        <v>1419</v>
      </c>
    </row>
    <row r="6">
      <c r="A6" s="4" t="inlineStr">
        <is>
          <t>Acorn Management Partners, LLC [Member]</t>
        </is>
      </c>
    </row>
    <row r="7">
      <c r="A7" s="4" t="inlineStr">
        <is>
          <t>Debt interest rate, percentage</t>
        </is>
      </c>
      <c r="D7" s="4" t="inlineStr">
        <is>
          <t>6.00%</t>
        </is>
      </c>
    </row>
    <row r="8">
      <c r="A8" s="4" t="inlineStr">
        <is>
          <t>Stock issued during the period repurchased</t>
        </is>
      </c>
      <c r="D8" s="5" t="n">
        <v>1000000</v>
      </c>
    </row>
    <row r="9">
      <c r="A9" s="4" t="inlineStr">
        <is>
          <t>Stock issued during the period repurchased, value</t>
        </is>
      </c>
      <c r="D9" s="6" t="n">
        <v>50000</v>
      </c>
    </row>
    <row r="10">
      <c r="A10" s="4" t="inlineStr">
        <is>
          <t>Debt instrument, term</t>
        </is>
      </c>
      <c r="D10" s="4" t="inlineStr">
        <is>
          <t>1 year</t>
        </is>
      </c>
    </row>
    <row r="11">
      <c r="A11" s="4" t="inlineStr">
        <is>
          <t>5% Convertible Promissory Notes [Member]</t>
        </is>
      </c>
    </row>
    <row r="12">
      <c r="A12" s="4" t="inlineStr">
        <is>
          <t>Debt interest rate, percentage</t>
        </is>
      </c>
      <c r="H12" s="4" t="inlineStr">
        <is>
          <t>5.00%</t>
        </is>
      </c>
    </row>
    <row r="13">
      <c r="A13" s="4" t="inlineStr">
        <is>
          <t>Proceeds from convertible debt</t>
        </is>
      </c>
      <c r="H13" s="6" t="n">
        <v>750000</v>
      </c>
    </row>
    <row r="14">
      <c r="A14" s="4" t="inlineStr">
        <is>
          <t>Accrued unpaid interest on debt</t>
        </is>
      </c>
      <c r="B14" s="6" t="n">
        <v>82904</v>
      </c>
      <c r="I14" s="6" t="n">
        <v>82904</v>
      </c>
      <c r="K14" s="6" t="n">
        <v>82904</v>
      </c>
      <c r="M14" s="6" t="n">
        <v>73903</v>
      </c>
    </row>
    <row r="15">
      <c r="A15" s="4" t="inlineStr">
        <is>
          <t>Debt instrument, description</t>
        </is>
      </c>
      <c r="H15" s="4" t="inlineStr">
        <is>
          <t>The 5% Notes are convertible into common shares of the Company at a fixed ratio of two shares of common stock per dollar amount of the face value of the note. The principal terms under which the 5% Notes may be converted into common stock of the Company are as follows: At the option of the holder, the outstanding principal amount of the note, and any accrued but unpaid interest due, may be converted into the Company's common stock at any time prior to the maturity date of the note.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row>
    <row r="16">
      <c r="A16" s="4" t="inlineStr">
        <is>
          <t>5% Convertible Promissory Notes [Member]</t>
        </is>
      </c>
    </row>
    <row r="17">
      <c r="A17" s="4" t="inlineStr">
        <is>
          <t>Debt interest rate, percentage</t>
        </is>
      </c>
      <c r="B17" s="4" t="inlineStr">
        <is>
          <t>5.00%</t>
        </is>
      </c>
      <c r="I17" s="4" t="inlineStr">
        <is>
          <t>5.00%</t>
        </is>
      </c>
      <c r="K17" s="4" t="inlineStr">
        <is>
          <t>5.00%</t>
        </is>
      </c>
    </row>
    <row r="18">
      <c r="A18" s="4" t="inlineStr">
        <is>
          <t>Accrued unpaid interest on debt</t>
        </is>
      </c>
      <c r="B18" s="6" t="n">
        <v>6312</v>
      </c>
      <c r="I18" s="6" t="n">
        <v>6312</v>
      </c>
      <c r="K18" s="6" t="n">
        <v>6312</v>
      </c>
    </row>
    <row r="19">
      <c r="A19" s="4" t="inlineStr">
        <is>
          <t>Debt instrument, face amount</t>
        </is>
      </c>
      <c r="B19" s="6" t="n">
        <v>50000</v>
      </c>
      <c r="I19" s="6" t="n">
        <v>50000</v>
      </c>
      <c r="K19" s="6" t="n">
        <v>50000</v>
      </c>
    </row>
    <row r="20">
      <c r="A20" s="4" t="inlineStr">
        <is>
          <t>Issuance of shares upon conversion of debt and related accrued interest,shares</t>
        </is>
      </c>
      <c r="K20" s="5" t="n">
        <v>112624</v>
      </c>
    </row>
    <row r="21">
      <c r="A21" s="4" t="inlineStr">
        <is>
          <t>5% Convertible Promissory Notes [Member]</t>
        </is>
      </c>
    </row>
    <row r="22">
      <c r="A22" s="4" t="inlineStr">
        <is>
          <t>Debt interest rate, percentage</t>
        </is>
      </c>
      <c r="B22" s="4" t="inlineStr">
        <is>
          <t>5.00%</t>
        </is>
      </c>
      <c r="I22" s="4" t="inlineStr">
        <is>
          <t>5.00%</t>
        </is>
      </c>
      <c r="K22" s="4" t="inlineStr">
        <is>
          <t>5.00%</t>
        </is>
      </c>
    </row>
    <row r="23">
      <c r="A23" s="4" t="inlineStr">
        <is>
          <t>Accrued unpaid interest on debt</t>
        </is>
      </c>
      <c r="B23" s="6" t="n">
        <v>33915</v>
      </c>
      <c r="G23" s="6" t="n">
        <v>48989</v>
      </c>
      <c r="I23" s="6" t="n">
        <v>33915</v>
      </c>
      <c r="K23" s="6" t="n">
        <v>33915</v>
      </c>
    </row>
    <row r="24">
      <c r="A24" s="4" t="inlineStr">
        <is>
          <t>Debt instrument, face amount</t>
        </is>
      </c>
      <c r="B24" s="6" t="n">
        <v>225000</v>
      </c>
      <c r="G24" s="6" t="n">
        <v>325000</v>
      </c>
      <c r="I24" s="6" t="n">
        <v>225000</v>
      </c>
      <c r="K24" s="5" t="n">
        <v>225000</v>
      </c>
    </row>
    <row r="25">
      <c r="A25" s="4" t="inlineStr">
        <is>
          <t>Debt instrument, maturity date description</t>
        </is>
      </c>
      <c r="B25" s="4" t="inlineStr">
        <is>
          <t>Matured on various dates during March 2019</t>
        </is>
      </c>
    </row>
    <row r="26">
      <c r="A26" s="4" t="inlineStr">
        <is>
          <t>Debt instrument, maturity date</t>
        </is>
      </c>
      <c r="G26" s="4" t="inlineStr">
        <is>
          <t>Mar. 31,
		2021</t>
        </is>
      </c>
    </row>
    <row r="27">
      <c r="A27" s="4" t="inlineStr">
        <is>
          <t>Paycheck Protection Program Loan [Member]</t>
        </is>
      </c>
    </row>
    <row r="28">
      <c r="A28" s="4" t="inlineStr">
        <is>
          <t>Debt instrument, description</t>
        </is>
      </c>
      <c r="F28"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row>
    <row r="29">
      <c r="A29" s="4" t="inlineStr">
        <is>
          <t>Debt forgiveness</t>
        </is>
      </c>
      <c r="C29" s="6" t="n">
        <v>264</v>
      </c>
      <c r="K29" s="6" t="n">
        <v>41931</v>
      </c>
    </row>
    <row r="30">
      <c r="A30" s="4" t="inlineStr">
        <is>
          <t>Paycheck Protection Program Loan [Member] | Mountain Commerce Bank [Member]</t>
        </is>
      </c>
    </row>
    <row r="31">
      <c r="A31" s="4" t="inlineStr">
        <is>
          <t>Proceeds from loan</t>
        </is>
      </c>
      <c r="E31" s="6" t="n">
        <v>41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Debt Obligations (Details) - USD ($)</t>
        </is>
      </c>
      <c r="B1" s="2" t="inlineStr">
        <is>
          <t>Jan. 31, 2021</t>
        </is>
      </c>
      <c r="C1" s="2" t="inlineStr">
        <is>
          <t>Jul. 31, 2020</t>
        </is>
      </c>
    </row>
    <row r="2">
      <c r="A2" s="4" t="inlineStr">
        <is>
          <t>Total debt obligations</t>
        </is>
      </c>
      <c r="B2" s="6" t="n">
        <v>600000</v>
      </c>
      <c r="C2" s="6" t="n">
        <v>641667</v>
      </c>
    </row>
    <row r="3">
      <c r="A3" s="4" t="inlineStr">
        <is>
          <t>Less current portion</t>
        </is>
      </c>
      <c r="B3" s="5" t="n">
        <v>-600000</v>
      </c>
      <c r="C3" s="5" t="n">
        <v>-620651</v>
      </c>
    </row>
    <row r="4">
      <c r="A4" s="4" t="inlineStr">
        <is>
          <t>Long-term debt</t>
        </is>
      </c>
      <c r="B4" s="4" t="inlineStr">
        <is>
          <t xml:space="preserve"> </t>
        </is>
      </c>
      <c r="C4" s="5" t="n">
        <v>21016</v>
      </c>
    </row>
    <row r="5">
      <c r="A5" s="4" t="inlineStr">
        <is>
          <t>5% Convertible Promissory Notes [Member]</t>
        </is>
      </c>
    </row>
    <row r="6">
      <c r="A6" s="4" t="inlineStr">
        <is>
          <t>Total debt obligations</t>
        </is>
      </c>
      <c r="B6" s="5" t="n">
        <v>550000</v>
      </c>
      <c r="C6" s="5" t="n">
        <v>600000</v>
      </c>
    </row>
    <row r="7">
      <c r="A7" s="4" t="inlineStr">
        <is>
          <t>Paycheck Protection Program Loan [Member]</t>
        </is>
      </c>
    </row>
    <row r="8">
      <c r="A8" s="4" t="inlineStr">
        <is>
          <t>Total debt obligations</t>
        </is>
      </c>
      <c r="B8" s="4" t="inlineStr">
        <is>
          <t xml:space="preserve"> </t>
        </is>
      </c>
      <c r="C8" s="5" t="n">
        <v>41667</v>
      </c>
    </row>
    <row r="9">
      <c r="A9" s="4" t="inlineStr">
        <is>
          <t>Note Payable To Acorn Management Partners LLC [Member]</t>
        </is>
      </c>
    </row>
    <row r="10">
      <c r="A10" s="4" t="inlineStr">
        <is>
          <t>Total debt obligations</t>
        </is>
      </c>
      <c r="B10" s="6" t="n">
        <v>500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4" customWidth="1" min="2" max="2"/>
    <col width="16" customWidth="1" min="3" max="3"/>
  </cols>
  <sheetData>
    <row r="1">
      <c r="A1" s="1" t="inlineStr">
        <is>
          <t>Income Taxes (Details Narrative) - USD ($)</t>
        </is>
      </c>
      <c r="B1" s="2" t="inlineStr">
        <is>
          <t>6 Months Ended</t>
        </is>
      </c>
      <c r="C1" s="2" t="inlineStr">
        <is>
          <t>12 Months Ended</t>
        </is>
      </c>
    </row>
    <row r="2">
      <c r="B2" s="2" t="inlineStr">
        <is>
          <t>Jan. 31, 2021</t>
        </is>
      </c>
      <c r="C2" s="2" t="inlineStr">
        <is>
          <t>Jul. 31, 2020</t>
        </is>
      </c>
    </row>
    <row r="3">
      <c r="A3" s="3" t="inlineStr">
        <is>
          <t>Income Tax Disclosure [Abstract]</t>
        </is>
      </c>
    </row>
    <row r="4">
      <c r="A4" s="4" t="inlineStr">
        <is>
          <t>Federal statutory rate</t>
        </is>
      </c>
      <c r="B4" s="4" t="inlineStr">
        <is>
          <t>21.00%</t>
        </is>
      </c>
      <c r="C4" s="4" t="inlineStr">
        <is>
          <t>21.00%</t>
        </is>
      </c>
    </row>
    <row r="5">
      <c r="A5" s="4" t="inlineStr">
        <is>
          <t>Federal and state net operating loss carryovers</t>
        </is>
      </c>
      <c r="B5" s="6" t="n">
        <v>2460000</v>
      </c>
    </row>
    <row r="6">
      <c r="A6" s="4" t="inlineStr">
        <is>
          <t>Tax expiration date, description</t>
        </is>
      </c>
      <c r="B6" s="4" t="inlineStr">
        <is>
          <t>Expiring in fiscal 2037</t>
        </is>
      </c>
    </row>
    <row r="7">
      <c r="A7" s="4" t="inlineStr">
        <is>
          <t>Accrued for penalties or interest</t>
        </is>
      </c>
      <c r="B7" s="4" t="inlineStr">
        <is>
          <t xml:space="preserve"> </t>
        </is>
      </c>
      <c r="C7" s="4" t="inlineStr">
        <is>
          <t xml:space="preserve"> </t>
        </is>
      </c>
    </row>
    <row r="8">
      <c r="A8" s="4" t="inlineStr">
        <is>
          <t>Unrecognized tax benefits</t>
        </is>
      </c>
      <c r="B8" s="4" t="inlineStr">
        <is>
          <t xml:space="preserve"> </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Provision for Income Taxes (Details) - USD ($)</t>
        </is>
      </c>
      <c r="B1" s="2" t="inlineStr">
        <is>
          <t>6 Months Ended</t>
        </is>
      </c>
      <c r="C1" s="2" t="inlineStr">
        <is>
          <t>12 Months Ended</t>
        </is>
      </c>
    </row>
    <row r="2">
      <c r="B2" s="2" t="inlineStr">
        <is>
          <t>Jan. 31, 2021</t>
        </is>
      </c>
      <c r="C2" s="2" t="inlineStr">
        <is>
          <t>Jul. 31, 2020</t>
        </is>
      </c>
    </row>
    <row r="3">
      <c r="A3" s="3" t="inlineStr">
        <is>
          <t>Income Tax Disclosure [Abstract]</t>
        </is>
      </c>
    </row>
    <row r="4">
      <c r="A4" s="4" t="inlineStr">
        <is>
          <t>Federal income tax benefit computed at the statutory rate</t>
        </is>
      </c>
      <c r="B4" s="6" t="n">
        <v>-123470</v>
      </c>
      <c r="C4" s="6" t="n">
        <v>-222198</v>
      </c>
    </row>
    <row r="5">
      <c r="A5" s="4" t="inlineStr">
        <is>
          <t>State income taxes, net of federal benefit</t>
        </is>
      </c>
      <c r="B5" s="4" t="inlineStr">
        <is>
          <t xml:space="preserve"> </t>
        </is>
      </c>
      <c r="C5" s="5" t="n">
        <v>-1088</v>
      </c>
    </row>
    <row r="6">
      <c r="A6" s="4" t="inlineStr">
        <is>
          <t>Stock-based compensation</t>
        </is>
      </c>
      <c r="B6" s="5" t="n">
        <v>72992</v>
      </c>
      <c r="C6" s="5" t="n">
        <v>89933</v>
      </c>
    </row>
    <row r="7">
      <c r="A7" s="4" t="inlineStr">
        <is>
          <t>Valuation allowance</t>
        </is>
      </c>
      <c r="B7" s="5" t="n">
        <v>50332</v>
      </c>
      <c r="C7" s="5" t="n">
        <v>133113</v>
      </c>
    </row>
    <row r="8">
      <c r="A8" s="4" t="inlineStr">
        <is>
          <t>Other</t>
        </is>
      </c>
      <c r="B8" s="5" t="n">
        <v>146</v>
      </c>
      <c r="C8" s="5" t="n">
        <v>240</v>
      </c>
    </row>
    <row r="9">
      <c r="A9" s="4" t="inlineStr">
        <is>
          <t>Income tax benefit, as reported</t>
        </is>
      </c>
      <c r="B9" s="4" t="inlineStr">
        <is>
          <t xml:space="preserve"> </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PERATING EXPENSES:</t>
        </is>
      </c>
    </row>
    <row r="4">
      <c r="A4" s="4" t="inlineStr">
        <is>
          <t>Selling, general and administrative</t>
        </is>
      </c>
      <c r="B4" s="6" t="n">
        <v>294543</v>
      </c>
      <c r="C4" s="6" t="n">
        <v>220522</v>
      </c>
      <c r="D4" s="6" t="n">
        <v>612889</v>
      </c>
      <c r="E4" s="6" t="n">
        <v>396785</v>
      </c>
    </row>
    <row r="5">
      <c r="A5" s="4" t="inlineStr">
        <is>
          <t>Total operating expenses</t>
        </is>
      </c>
      <c r="B5" s="5" t="n">
        <v>294543</v>
      </c>
      <c r="C5" s="5" t="n">
        <v>220522</v>
      </c>
      <c r="D5" s="5" t="n">
        <v>612889</v>
      </c>
      <c r="E5" s="5" t="n">
        <v>396785</v>
      </c>
    </row>
    <row r="6">
      <c r="A6" s="4" t="inlineStr">
        <is>
          <t>OPERATING LOSS</t>
        </is>
      </c>
      <c r="B6" s="5" t="n">
        <v>-294543</v>
      </c>
      <c r="C6" s="5" t="n">
        <v>-220522</v>
      </c>
      <c r="D6" s="5" t="n">
        <v>-612889</v>
      </c>
      <c r="E6" s="5" t="n">
        <v>-396785</v>
      </c>
    </row>
    <row r="7">
      <c r="A7" s="3" t="inlineStr">
        <is>
          <t>OTHER INCOME (EXPENSE):</t>
        </is>
      </c>
    </row>
    <row r="8">
      <c r="A8" s="4" t="inlineStr">
        <is>
          <t>Interest expense</t>
        </is>
      </c>
      <c r="B8" s="5" t="n">
        <v>-8499</v>
      </c>
      <c r="C8" s="5" t="n">
        <v>-10074</v>
      </c>
      <c r="D8" s="5" t="n">
        <v>-16996</v>
      </c>
      <c r="E8" s="5" t="n">
        <v>-20720</v>
      </c>
    </row>
    <row r="9">
      <c r="A9" s="4" t="inlineStr">
        <is>
          <t>Debt forgiveness</t>
        </is>
      </c>
      <c r="B9" s="5" t="n">
        <v>41931</v>
      </c>
      <c r="C9" s="4" t="inlineStr">
        <is>
          <t xml:space="preserve"> </t>
        </is>
      </c>
      <c r="D9" s="5" t="n">
        <v>41931</v>
      </c>
      <c r="E9" s="4" t="inlineStr">
        <is>
          <t xml:space="preserve"> </t>
        </is>
      </c>
    </row>
    <row r="10">
      <c r="A10" s="4" t="inlineStr">
        <is>
          <t>Total other income (expense)</t>
        </is>
      </c>
      <c r="B10" s="5" t="n">
        <v>33432</v>
      </c>
      <c r="C10" s="5" t="n">
        <v>-10074</v>
      </c>
      <c r="D10" s="5" t="n">
        <v>24935</v>
      </c>
      <c r="E10" s="5" t="n">
        <v>-20720</v>
      </c>
    </row>
    <row r="11">
      <c r="A11" s="4" t="inlineStr">
        <is>
          <t>NET LOSS</t>
        </is>
      </c>
      <c r="B11" s="6" t="n">
        <v>-261111</v>
      </c>
      <c r="C11" s="6" t="n">
        <v>-230596</v>
      </c>
      <c r="D11" s="6" t="n">
        <v>-587954</v>
      </c>
      <c r="E11" s="6" t="n">
        <v>-417505</v>
      </c>
    </row>
    <row r="12">
      <c r="A12" s="3" t="inlineStr">
        <is>
          <t>NET LOSS PER COMMON SHARE</t>
        </is>
      </c>
    </row>
    <row r="13">
      <c r="A13" s="4" t="inlineStr">
        <is>
          <t>Basic and diluted</t>
        </is>
      </c>
      <c r="B13" s="8" t="n">
        <v>-0.01</v>
      </c>
      <c r="C13" s="8" t="n">
        <v>-0.01</v>
      </c>
      <c r="D13" s="8" t="n">
        <v>-0.02</v>
      </c>
      <c r="E13" s="8" t="n">
        <v>-0.01</v>
      </c>
    </row>
    <row r="14">
      <c r="A14" s="3" t="inlineStr">
        <is>
          <t>WEIGHTED AVERAGE NUMBER OF COMMON SHARES OUTSTANDING</t>
        </is>
      </c>
    </row>
    <row r="15">
      <c r="A15" s="4" t="inlineStr">
        <is>
          <t>Basic and diluted</t>
        </is>
      </c>
      <c r="B15" s="5" t="n">
        <v>37229340</v>
      </c>
      <c r="C15" s="5" t="n">
        <v>32487500</v>
      </c>
      <c r="D15" s="5" t="n">
        <v>36437206</v>
      </c>
      <c r="E15" s="5" t="n">
        <v>32487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Details) - USD ($)</t>
        </is>
      </c>
      <c r="B1" s="2" t="inlineStr">
        <is>
          <t>Jan. 31, 2021</t>
        </is>
      </c>
      <c r="C1" s="2" t="inlineStr">
        <is>
          <t>Jul. 31, 2020</t>
        </is>
      </c>
    </row>
    <row r="2">
      <c r="A2" s="3" t="inlineStr">
        <is>
          <t>Income Tax Disclosure [Abstract]</t>
        </is>
      </c>
    </row>
    <row r="3">
      <c r="A3" s="4" t="inlineStr">
        <is>
          <t>Deferred tax assets: Net operating loss carryovers</t>
        </is>
      </c>
      <c r="B3" s="6" t="n">
        <v>588096</v>
      </c>
      <c r="C3" s="6" t="n">
        <v>537764</v>
      </c>
    </row>
    <row r="4">
      <c r="A4" s="4" t="inlineStr">
        <is>
          <t>Deferred tax assets: Valuation allowance</t>
        </is>
      </c>
      <c r="B4" s="5" t="n">
        <v>-588096</v>
      </c>
      <c r="C4" s="5" t="n">
        <v>-537764</v>
      </c>
    </row>
    <row r="5">
      <c r="A5" s="4" t="inlineStr">
        <is>
          <t>Net deferred tax asset, as reported</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1</t>
        </is>
      </c>
      <c r="C1" s="2" t="inlineStr">
        <is>
          <t>Jul. 31, 2020</t>
        </is>
      </c>
    </row>
    <row r="2">
      <c r="A2" s="3" t="inlineStr">
        <is>
          <t>Related Party Transactions [Abstract]</t>
        </is>
      </c>
    </row>
    <row r="3">
      <c r="A3" s="4" t="inlineStr">
        <is>
          <t>Due to related party</t>
        </is>
      </c>
      <c r="B3" s="6" t="n">
        <v>201790</v>
      </c>
      <c r="C3" s="6" t="n">
        <v>271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Dec. 02, 2020</t>
        </is>
      </c>
      <c r="C1" s="2" t="inlineStr">
        <is>
          <t>Oct. 13, 2020</t>
        </is>
      </c>
      <c r="D1" s="2" t="inlineStr">
        <is>
          <t>Aug. 15, 2020</t>
        </is>
      </c>
      <c r="E1" s="2" t="inlineStr">
        <is>
          <t>Aug. 11, 2020</t>
        </is>
      </c>
      <c r="F1" s="2" t="inlineStr">
        <is>
          <t>Jan. 31, 2021</t>
        </is>
      </c>
      <c r="G1" s="2" t="inlineStr">
        <is>
          <t>Jan. 31, 2021</t>
        </is>
      </c>
      <c r="H1" s="2" t="inlineStr">
        <is>
          <t>Jul. 31, 2020</t>
        </is>
      </c>
    </row>
    <row r="2">
      <c r="A2" s="4" t="inlineStr">
        <is>
          <t>Common shares outstanding</t>
        </is>
      </c>
      <c r="F2" s="5" t="n">
        <v>38137235</v>
      </c>
      <c r="G2" s="5" t="n">
        <v>38137235</v>
      </c>
      <c r="H2" s="5" t="n">
        <v>36474611</v>
      </c>
    </row>
    <row r="3">
      <c r="A3" s="4" t="inlineStr">
        <is>
          <t>Shares issued during period, new issues, value</t>
        </is>
      </c>
      <c r="F3" s="6" t="n">
        <v>150000</v>
      </c>
    </row>
    <row r="4">
      <c r="A4" s="4" t="inlineStr">
        <is>
          <t>Accrued interest</t>
        </is>
      </c>
      <c r="F4" s="6" t="n">
        <v>84323</v>
      </c>
      <c r="G4" s="6" t="n">
        <v>84323</v>
      </c>
      <c r="H4" s="6" t="n">
        <v>73903</v>
      </c>
    </row>
    <row r="5">
      <c r="A5" s="4" t="inlineStr">
        <is>
          <t>Two Private Placement [Member]</t>
        </is>
      </c>
    </row>
    <row r="6">
      <c r="A6" s="4" t="inlineStr">
        <is>
          <t>Shares issued during period, new issues</t>
        </is>
      </c>
      <c r="C6" s="5" t="n">
        <v>1050000</v>
      </c>
    </row>
    <row r="7">
      <c r="A7" s="4" t="inlineStr">
        <is>
          <t>Share price per share</t>
        </is>
      </c>
      <c r="C7" s="8" t="n">
        <v>0.1</v>
      </c>
    </row>
    <row r="8">
      <c r="A8" s="4" t="inlineStr">
        <is>
          <t>Proceeds from private placement</t>
        </is>
      </c>
      <c r="C8" s="6" t="n">
        <v>105000</v>
      </c>
    </row>
    <row r="9">
      <c r="A9" s="4" t="inlineStr">
        <is>
          <t>Private Placement [Member]</t>
        </is>
      </c>
    </row>
    <row r="10">
      <c r="A10" s="4" t="inlineStr">
        <is>
          <t>Shares issued during period, new issues</t>
        </is>
      </c>
      <c r="B10" s="5" t="n">
        <v>1500000</v>
      </c>
    </row>
    <row r="11">
      <c r="A11" s="4" t="inlineStr">
        <is>
          <t>Share price per share</t>
        </is>
      </c>
      <c r="B11" s="8" t="n">
        <v>0.1</v>
      </c>
    </row>
    <row r="12">
      <c r="A12" s="4" t="inlineStr">
        <is>
          <t>Proceeds from private placement</t>
        </is>
      </c>
      <c r="B12" s="6" t="n">
        <v>150000</v>
      </c>
    </row>
    <row r="13">
      <c r="A13" s="4" t="inlineStr">
        <is>
          <t>5% Convertible Promissory Note [Member] | Holder [Member]</t>
        </is>
      </c>
    </row>
    <row r="14">
      <c r="A14" s="4" t="inlineStr">
        <is>
          <t>Shares issued during the period conversion of debt</t>
        </is>
      </c>
      <c r="D14" s="5" t="n">
        <v>112624</v>
      </c>
    </row>
    <row r="15">
      <c r="A15" s="4" t="inlineStr">
        <is>
          <t>Shares issued during period, new issues, value</t>
        </is>
      </c>
      <c r="D15" s="6" t="n">
        <v>50000</v>
      </c>
    </row>
    <row r="16">
      <c r="A16" s="4" t="inlineStr">
        <is>
          <t>Accrued interest</t>
        </is>
      </c>
      <c r="D16" s="6" t="n">
        <v>6312</v>
      </c>
    </row>
    <row r="17">
      <c r="A17" s="4" t="inlineStr">
        <is>
          <t>Conversion price</t>
        </is>
      </c>
      <c r="D17" s="8" t="n">
        <v>0.5</v>
      </c>
    </row>
    <row r="18">
      <c r="A18" s="4" t="inlineStr">
        <is>
          <t>Debt interest rate, percentage</t>
        </is>
      </c>
      <c r="D18" s="4" t="inlineStr">
        <is>
          <t>5.00%</t>
        </is>
      </c>
    </row>
    <row r="19">
      <c r="A19" s="4" t="inlineStr">
        <is>
          <t>Acorn Management Partners, LLC [Member]</t>
        </is>
      </c>
    </row>
    <row r="20">
      <c r="A20" s="4" t="inlineStr">
        <is>
          <t>Stock issued during the period repurchased</t>
        </is>
      </c>
      <c r="E20" s="5" t="n">
        <v>1000000</v>
      </c>
    </row>
    <row r="21">
      <c r="A21" s="4" t="inlineStr">
        <is>
          <t>Debt interest rate, percentage</t>
        </is>
      </c>
      <c r="E21" s="4" t="inlineStr">
        <is>
          <t>6.00%</t>
        </is>
      </c>
    </row>
    <row r="22">
      <c r="A22" s="4" t="inlineStr">
        <is>
          <t>Common Stock [Member]</t>
        </is>
      </c>
    </row>
    <row r="23">
      <c r="A23" s="4" t="inlineStr">
        <is>
          <t>Shares issued during period, new issues</t>
        </is>
      </c>
      <c r="G23" s="5" t="n">
        <v>2662624</v>
      </c>
      <c r="H23" s="5" t="n">
        <v>3987111</v>
      </c>
    </row>
    <row r="24">
      <c r="A24" s="4" t="inlineStr">
        <is>
          <t>Shares issued during period for cash</t>
        </is>
      </c>
      <c r="G24" s="5" t="n">
        <v>2550000</v>
      </c>
      <c r="H24" s="5" t="n">
        <v>2950000</v>
      </c>
    </row>
    <row r="25">
      <c r="A25" s="4" t="inlineStr">
        <is>
          <t>Shares issued during the period conversion of debt</t>
        </is>
      </c>
      <c r="G25" s="5" t="n">
        <v>112624</v>
      </c>
      <c r="H25" s="5" t="n">
        <v>337111</v>
      </c>
    </row>
    <row r="26">
      <c r="A26" s="4" t="inlineStr">
        <is>
          <t>Purchase and cancellation of shares</t>
        </is>
      </c>
      <c r="G26" s="5" t="n">
        <v>1000000</v>
      </c>
    </row>
    <row r="27">
      <c r="A27" s="4" t="inlineStr">
        <is>
          <t>Shares issued during period for services</t>
        </is>
      </c>
      <c r="H27" s="5" t="n">
        <v>500000</v>
      </c>
    </row>
    <row r="28">
      <c r="A28" s="4" t="inlineStr">
        <is>
          <t>Shares issued during the period employee stock</t>
        </is>
      </c>
      <c r="H28" s="5"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tock-Based Compensation (Details Narrative) - USD ($)</t>
        </is>
      </c>
      <c r="B1" s="2" t="inlineStr">
        <is>
          <t>6 Months Ended</t>
        </is>
      </c>
      <c r="D1" s="2" t="inlineStr">
        <is>
          <t>12 Months Ended</t>
        </is>
      </c>
    </row>
    <row r="2">
      <c r="B2" s="2" t="inlineStr">
        <is>
          <t>Jan. 31, 2021</t>
        </is>
      </c>
      <c r="C2" s="2" t="inlineStr">
        <is>
          <t>Jan. 31, 2020</t>
        </is>
      </c>
      <c r="D2" s="2" t="inlineStr">
        <is>
          <t>Jul. 31, 2020</t>
        </is>
      </c>
    </row>
    <row r="3">
      <c r="A3" s="4" t="inlineStr">
        <is>
          <t>Stock-based compensation expense</t>
        </is>
      </c>
      <c r="B3" s="6" t="n">
        <v>308264</v>
      </c>
      <c r="C3" s="6" t="n">
        <v>154828</v>
      </c>
    </row>
    <row r="4">
      <c r="A4" s="4" t="inlineStr">
        <is>
          <t>Stock Options and Warrants [Member]</t>
        </is>
      </c>
    </row>
    <row r="5">
      <c r="A5" s="4" t="inlineStr">
        <is>
          <t>Stock-based compensation expense</t>
        </is>
      </c>
      <c r="B5" s="5" t="n">
        <v>308264</v>
      </c>
      <c r="C5" s="5" t="n">
        <v>154828</v>
      </c>
    </row>
    <row r="6">
      <c r="A6" s="4" t="inlineStr">
        <is>
          <t>Net of capitalized expense</t>
        </is>
      </c>
      <c r="B6" s="5" t="n">
        <v>39316</v>
      </c>
    </row>
    <row r="7">
      <c r="A7" s="4" t="inlineStr">
        <is>
          <t>Share-based payment award and warrants, options, grants in period</t>
        </is>
      </c>
      <c r="B7" s="5" t="n">
        <v>241433</v>
      </c>
      <c r="C7" s="5" t="n">
        <v>72071</v>
      </c>
    </row>
    <row r="8">
      <c r="A8" s="4" t="inlineStr">
        <is>
          <t>Restricted Stock Grants [Member]</t>
        </is>
      </c>
    </row>
    <row r="9">
      <c r="A9" s="4" t="inlineStr">
        <is>
          <t>Stock-based compensation expense</t>
        </is>
      </c>
      <c r="B9" s="6" t="n">
        <v>32083</v>
      </c>
      <c r="C9" s="6" t="n">
        <v>0</v>
      </c>
    </row>
    <row r="10">
      <c r="A10" s="4" t="inlineStr">
        <is>
          <t>Restricted stock grants, shares</t>
        </is>
      </c>
      <c r="B10" s="4" t="inlineStr">
        <is>
          <t xml:space="preserve"> </t>
        </is>
      </c>
      <c r="C10" s="4" t="inlineStr">
        <is>
          <t xml:space="preserve"> </t>
        </is>
      </c>
      <c r="D10" s="5" t="n">
        <v>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Stock Options Valuation Assumptions (Details)</t>
        </is>
      </c>
      <c r="B1" s="2" t="inlineStr">
        <is>
          <t>6 Months Ended</t>
        </is>
      </c>
    </row>
    <row r="2">
      <c r="B2" s="2" t="inlineStr">
        <is>
          <t>Jan. 31, 2021</t>
        </is>
      </c>
      <c r="C2" s="2" t="inlineStr">
        <is>
          <t>Jan. 31, 2020</t>
        </is>
      </c>
    </row>
    <row r="3">
      <c r="A3" s="3" t="inlineStr">
        <is>
          <t>Retirement Benefits [Abstract]</t>
        </is>
      </c>
    </row>
    <row r="4">
      <c r="A4" s="4" t="inlineStr">
        <is>
          <t>Expected volatility</t>
        </is>
      </c>
      <c r="B4" s="4" t="inlineStr">
        <is>
          <t>271.61%</t>
        </is>
      </c>
      <c r="C4" s="4" t="inlineStr">
        <is>
          <t>255.85%</t>
        </is>
      </c>
    </row>
    <row r="5">
      <c r="A5" s="4" t="inlineStr">
        <is>
          <t>Expected term (in years)</t>
        </is>
      </c>
      <c r="B5" s="4" t="inlineStr">
        <is>
          <t>3 years 2 months 30 days</t>
        </is>
      </c>
      <c r="C5" s="4" t="inlineStr">
        <is>
          <t>3 years 2 months 30 days</t>
        </is>
      </c>
    </row>
    <row r="6">
      <c r="A6" s="4" t="inlineStr">
        <is>
          <t>Risk-free interest rate</t>
        </is>
      </c>
      <c r="B6" s="4" t="inlineStr">
        <is>
          <t>0.20%</t>
        </is>
      </c>
      <c r="C6" s="4" t="inlineStr">
        <is>
          <t>1.38%</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Options and Warrants Activity (Details) - Stock Options and Warrants [Member] - $ / shares</t>
        </is>
      </c>
      <c r="B1" s="2" t="inlineStr">
        <is>
          <t>6 Months Ended</t>
        </is>
      </c>
      <c r="C1" s="2" t="inlineStr">
        <is>
          <t>12 Months Ended</t>
        </is>
      </c>
    </row>
    <row r="2">
      <c r="B2" s="2" t="inlineStr">
        <is>
          <t>Jan. 31, 2021</t>
        </is>
      </c>
      <c r="C2" s="2" t="inlineStr">
        <is>
          <t>Jul. 31, 2020</t>
        </is>
      </c>
    </row>
    <row r="3">
      <c r="A3" s="4" t="inlineStr">
        <is>
          <t>Number of shares, Outstanding, Beginning balance</t>
        </is>
      </c>
      <c r="B3" s="5" t="n">
        <v>6350000</v>
      </c>
      <c r="C3" s="5" t="n">
        <v>2500000</v>
      </c>
    </row>
    <row r="4">
      <c r="A4" s="4" t="inlineStr">
        <is>
          <t>Number of shares, Options and warrants granted</t>
        </is>
      </c>
      <c r="B4" s="5" t="n">
        <v>1000000</v>
      </c>
      <c r="C4" s="5" t="n">
        <v>3850000</v>
      </c>
    </row>
    <row r="5">
      <c r="A5" s="4" t="inlineStr">
        <is>
          <t>Number of shares, Options and warrants exercised</t>
        </is>
      </c>
      <c r="B5" s="4" t="inlineStr">
        <is>
          <t xml:space="preserve"> </t>
        </is>
      </c>
      <c r="C5" s="4" t="inlineStr">
        <is>
          <t xml:space="preserve"> </t>
        </is>
      </c>
    </row>
    <row r="6">
      <c r="A6" s="4" t="inlineStr">
        <is>
          <t>Number of shares, Outstanding, Ending balance</t>
        </is>
      </c>
      <c r="B6" s="5" t="n">
        <v>7350000</v>
      </c>
      <c r="C6" s="5" t="n">
        <v>6350000</v>
      </c>
    </row>
    <row r="7">
      <c r="A7" s="4" t="inlineStr">
        <is>
          <t>Number of shares, Options and warrants exercisable</t>
        </is>
      </c>
      <c r="B7" s="5" t="n">
        <v>2450000</v>
      </c>
      <c r="C7" s="5" t="n">
        <v>2150000</v>
      </c>
    </row>
    <row r="8">
      <c r="A8" s="4" t="inlineStr">
        <is>
          <t>Weighted Avg. Exercise Price, Outstanding, Beginning balance</t>
        </is>
      </c>
      <c r="B8" s="8" t="n">
        <v>1.34</v>
      </c>
      <c r="C8" s="6" t="n">
        <v>3</v>
      </c>
    </row>
    <row r="9">
      <c r="A9" s="4" t="inlineStr">
        <is>
          <t>Weighted Avg. Exercise Price, Options and warrants granted</t>
        </is>
      </c>
      <c r="B9" s="9" t="n">
        <v>0.4</v>
      </c>
      <c r="C9" s="9" t="n">
        <v>0.25</v>
      </c>
    </row>
    <row r="10">
      <c r="A10" s="4" t="inlineStr">
        <is>
          <t>Weighted Avg. Exercise Price, Options and warrants exercised</t>
        </is>
      </c>
      <c r="B10" s="4" t="inlineStr">
        <is>
          <t xml:space="preserve"> </t>
        </is>
      </c>
      <c r="C10" s="4" t="inlineStr">
        <is>
          <t xml:space="preserve"> </t>
        </is>
      </c>
    </row>
    <row r="11">
      <c r="A11" s="4" t="inlineStr">
        <is>
          <t>Weighted Avg. Exercise Price, Outstanding, Ending balance</t>
        </is>
      </c>
      <c r="B11" s="9" t="n">
        <v>1.21</v>
      </c>
      <c r="C11" s="9" t="n">
        <v>1.34</v>
      </c>
    </row>
    <row r="12">
      <c r="A12" s="4" t="inlineStr">
        <is>
          <t>Weighted Avg. Exercise Price, Exercisable Ending Balance</t>
        </is>
      </c>
      <c r="B12" s="8" t="n">
        <v>1.6</v>
      </c>
      <c r="C12" s="8" t="n">
        <v>1.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chedule of Restricted Stock Activity (Details) - Restricted Stock Grants [Member] - shares</t>
        </is>
      </c>
      <c r="B1" s="2" t="inlineStr">
        <is>
          <t>6 Months Ended</t>
        </is>
      </c>
      <c r="D1" s="2" t="inlineStr">
        <is>
          <t>12 Months Ended</t>
        </is>
      </c>
    </row>
    <row r="2">
      <c r="B2" s="2" t="inlineStr">
        <is>
          <t>Jan. 31, 2021</t>
        </is>
      </c>
      <c r="C2" s="2" t="inlineStr">
        <is>
          <t>Jan. 31, 2020</t>
        </is>
      </c>
      <c r="D2" s="2" t="inlineStr">
        <is>
          <t>Jul. 31, 2020</t>
        </is>
      </c>
    </row>
    <row r="3">
      <c r="A3" s="4" t="inlineStr">
        <is>
          <t>Restricted Stock Grants, Beginning</t>
        </is>
      </c>
      <c r="B3" s="5" t="n">
        <v>300000</v>
      </c>
      <c r="C3" s="4" t="inlineStr">
        <is>
          <t xml:space="preserve"> </t>
        </is>
      </c>
      <c r="D3" s="4" t="inlineStr">
        <is>
          <t xml:space="preserve"> </t>
        </is>
      </c>
    </row>
    <row r="4">
      <c r="A4" s="4" t="inlineStr">
        <is>
          <t>Restricted Stock Grants, Granted</t>
        </is>
      </c>
      <c r="B4" s="4" t="inlineStr">
        <is>
          <t xml:space="preserve"> </t>
        </is>
      </c>
      <c r="C4" s="4" t="inlineStr">
        <is>
          <t xml:space="preserve"> </t>
        </is>
      </c>
      <c r="D4" s="5" t="n">
        <v>500000</v>
      </c>
    </row>
    <row r="5">
      <c r="A5" s="4" t="inlineStr">
        <is>
          <t>Restricted Stock Grants, Released</t>
        </is>
      </c>
      <c r="B5" s="4" t="inlineStr">
        <is>
          <t xml:space="preserve"> </t>
        </is>
      </c>
      <c r="D5" s="5" t="n">
        <v>-200000</v>
      </c>
    </row>
    <row r="6">
      <c r="A6" s="4" t="inlineStr">
        <is>
          <t>Restricted Stock Grants, Forfeited</t>
        </is>
      </c>
      <c r="B6" s="4" t="inlineStr">
        <is>
          <t xml:space="preserve"> </t>
        </is>
      </c>
      <c r="D6" s="4" t="inlineStr">
        <is>
          <t xml:space="preserve"> </t>
        </is>
      </c>
    </row>
    <row r="7">
      <c r="A7" s="4" t="inlineStr">
        <is>
          <t>Restricted Stock Grants, Ending</t>
        </is>
      </c>
      <c r="B7" s="5" t="n">
        <v>300000</v>
      </c>
      <c r="D7" s="5" t="n">
        <v>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ommitments and Contingencies (Details Narrative) - USD ($)</t>
        </is>
      </c>
      <c r="B1" s="2" t="inlineStr">
        <is>
          <t>Sep. 01, 2020</t>
        </is>
      </c>
      <c r="C1" s="2" t="inlineStr">
        <is>
          <t>Jun. 15, 2020</t>
        </is>
      </c>
      <c r="D1" s="2" t="inlineStr">
        <is>
          <t>Oct. 08, 2019</t>
        </is>
      </c>
      <c r="E1" s="2" t="inlineStr">
        <is>
          <t>Mar. 13, 2018</t>
        </is>
      </c>
    </row>
    <row r="2">
      <c r="A2" s="4" t="inlineStr">
        <is>
          <t>Scott M. Boruff [Member] | Boruff Employment Agreement [Member]</t>
        </is>
      </c>
    </row>
    <row r="3">
      <c r="A3" s="4" t="inlineStr">
        <is>
          <t>Annual base salary</t>
        </is>
      </c>
      <c r="E3" s="6" t="n">
        <v>300000</v>
      </c>
    </row>
    <row r="4">
      <c r="A4" s="4" t="inlineStr">
        <is>
          <t>Base salary description</t>
        </is>
      </c>
      <c r="E4" s="4" t="inlineStr">
        <is>
          <t>On March 13, 2018, in connection with the appointment of Scott M. Boruff as Chief Executive Officer of the Company, the Company and Mr. Boruff entered into an employment agreement (the "Boruff Employment Agreement") with an initial term of three (3) years. As compensation for his services, the Company shall pay Mr. Boruff an annual base salary of $300,000. In the event Mr. Boruff's employment with the Company is terminated without cause, Mr. Boruff shall be entitled to a severance payment equal to his base salary for one (1) full year. If Mr. Boruff is terminated without cause within two (2) years of a change in control upon request of the acquiror, Mr. Boruff shall be entitled to a severance payment in an amount equal to 2.99 times the annualized base salary he is then earning. In addition, Mr. Boruff is eligible for equity awards as approved by the Board of Directors as defined in the agreement.</t>
        </is>
      </c>
    </row>
    <row r="5">
      <c r="A5" s="4" t="inlineStr">
        <is>
          <t>Charles B. Lobetti, III [Member] | Lobetti Employment Agreement [Member]</t>
        </is>
      </c>
    </row>
    <row r="6">
      <c r="A6" s="4" t="inlineStr">
        <is>
          <t>Annual base salary</t>
        </is>
      </c>
      <c r="D6" s="6" t="n">
        <v>104000</v>
      </c>
    </row>
    <row r="7">
      <c r="A7" s="4" t="inlineStr">
        <is>
          <t>Base salary description</t>
        </is>
      </c>
      <c r="D7" s="4" t="inlineStr">
        <is>
          <t>On October 8, 2019, in connection with the appointment of Charles B. Lobetti, III as Chief Financial Officer of the Company, the Company and Mr. Lobetti entered into an employment agreement (the "Lobetti Employment Agreement") ") with an initial term of three (3) years. Pursuant to a modification of the Lobetti Employment Agreement effective May 1, 2020, the Company shall pay Mr. Lobetti an annual base salary of $104,000 per year as compensation for his services. In the event Mr. Lobetti's employment with the Company is terminated without cause, Mr. Lobetti shall be entitled to a severance payment equal to his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s approved by the Board of Directors as defined in the agreement.</t>
        </is>
      </c>
    </row>
    <row r="8">
      <c r="A8" s="4" t="inlineStr">
        <is>
          <t>Kenneth M. Greenwood [Member] | Greenwood Employment Agreement [Member]</t>
        </is>
      </c>
    </row>
    <row r="9">
      <c r="A9" s="4" t="inlineStr">
        <is>
          <t>Annual base salary</t>
        </is>
      </c>
      <c r="C9" s="6" t="n">
        <v>257000</v>
      </c>
    </row>
    <row r="10">
      <c r="A10" s="4" t="inlineStr">
        <is>
          <t>Base salary description</t>
        </is>
      </c>
      <c r="C10" s="4" t="inlineStr">
        <is>
          <t>On June 15, 2020, 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257,000. The base salary shall be accrued until the Company obtains funding of $1,000,000 in excess of funding used for inventory purchases, or has $1,000,000 in revenue, whichever occurs first. In the event Mr. Greenwood's employment with the Company is terminated without cause, Mr. Greenwood shall be entitled to a severance payment equal to his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s approved by the Board of Directors as defined in the agreement.</t>
        </is>
      </c>
    </row>
    <row r="11">
      <c r="A11" s="4" t="inlineStr">
        <is>
          <t>Kenneth M. Greenwood [Member] | Greenwood Employment Agreement [Member] | Inventory Purchases [Member]</t>
        </is>
      </c>
    </row>
    <row r="12">
      <c r="A12" s="4" t="inlineStr">
        <is>
          <t>Annual base salary</t>
        </is>
      </c>
      <c r="C12" s="6" t="n">
        <v>1000000</v>
      </c>
    </row>
    <row r="13">
      <c r="A13" s="4" t="inlineStr">
        <is>
          <t>Kenneth M. Greenwood [Member] | Greenwood Employment Agreement [Member] | Revenue [Member]</t>
        </is>
      </c>
    </row>
    <row r="14">
      <c r="A14" s="4" t="inlineStr">
        <is>
          <t>Annual base salary</t>
        </is>
      </c>
      <c r="C14" s="6" t="n">
        <v>1000000</v>
      </c>
    </row>
    <row r="15">
      <c r="A15" s="4" t="inlineStr">
        <is>
          <t>Dr. Reyes [Member] | Employment Agreement [Member]</t>
        </is>
      </c>
    </row>
    <row r="16">
      <c r="A16" s="4" t="inlineStr">
        <is>
          <t>Annual base salary</t>
        </is>
      </c>
      <c r="B16" s="6" t="n">
        <v>52000</v>
      </c>
    </row>
    <row r="17">
      <c r="A17" s="4" t="inlineStr">
        <is>
          <t>Base salary description</t>
        </is>
      </c>
      <c r="B17" s="4" t="inlineStr">
        <is>
          <t>On September 1, 2020, in connection with the appointment of Susan A. Reyes, M.D. as Chief Medical Officer of the Company, the Company and Dr. Reyes entered into an employment agreement (the "Reyes Employment Agreement") with an initial term of three (3) years. As compensation for her services, the Company shall pay Dr. Reyes an annual base salary of $52,000. The base salary shall be accrued until the Company obtains funding of at least $1,000,000, or has reported $10,000,000 in revenue, whichever occurs first. In the event Dr. Reyes employment with the Company is terminated without cause, Dr. Reyes shall be entitled to a severance payment equal to her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s approved by the Board of Directors as defined in the agreement.</t>
        </is>
      </c>
    </row>
    <row r="18">
      <c r="A18" s="4" t="inlineStr">
        <is>
          <t>Dr. Reyes [Member] | Employment Agreement [Member] | Revenue [Member]</t>
        </is>
      </c>
    </row>
    <row r="19">
      <c r="A19" s="4" t="inlineStr">
        <is>
          <t>Annual base salary</t>
        </is>
      </c>
      <c r="B19" s="6" t="n">
        <v>10000000</v>
      </c>
    </row>
    <row r="20">
      <c r="A20" s="4" t="inlineStr">
        <is>
          <t>Dr. Reyes [Member] | Employment Agreement [Member] | Revenue [Member] | Minimum [Member]</t>
        </is>
      </c>
    </row>
    <row r="21">
      <c r="A21" s="4" t="inlineStr">
        <is>
          <t>Annual base salary</t>
        </is>
      </c>
      <c r="B21"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B1" s="2" t="inlineStr">
        <is>
          <t>Feb. 23, 2021</t>
        </is>
      </c>
      <c r="C1" s="2" t="inlineStr">
        <is>
          <t>Feb. 18, 2021</t>
        </is>
      </c>
      <c r="D1" s="2" t="inlineStr">
        <is>
          <t>Feb. 03, 2021</t>
        </is>
      </c>
      <c r="E1" s="2" t="inlineStr">
        <is>
          <t>Feb. 02, 2021</t>
        </is>
      </c>
      <c r="F1" s="2" t="inlineStr">
        <is>
          <t>Jan. 31, 2021</t>
        </is>
      </c>
    </row>
    <row r="2">
      <c r="A2" s="4" t="inlineStr">
        <is>
          <t>Stock issued new issue value</t>
        </is>
      </c>
      <c r="F2" s="6" t="n">
        <v>150000</v>
      </c>
    </row>
    <row r="3">
      <c r="A3" s="4" t="inlineStr">
        <is>
          <t>Common Stock [Member]</t>
        </is>
      </c>
    </row>
    <row r="4">
      <c r="A4" s="4" t="inlineStr">
        <is>
          <t>Stock issued new issue shares</t>
        </is>
      </c>
      <c r="F4" s="5" t="n">
        <v>1500000</v>
      </c>
    </row>
    <row r="5">
      <c r="A5" s="4" t="inlineStr">
        <is>
          <t>Stock issued new issue value</t>
        </is>
      </c>
      <c r="F5" s="6" t="n">
        <v>1500</v>
      </c>
    </row>
    <row r="6">
      <c r="A6" s="4" t="inlineStr">
        <is>
          <t>Subsequent Event [Member] | 10% Convertible Promissory Note [Member]</t>
        </is>
      </c>
    </row>
    <row r="7">
      <c r="A7" s="4" t="inlineStr">
        <is>
          <t>Debt instrument, face amount</t>
        </is>
      </c>
      <c r="E7" s="6" t="n">
        <v>360000</v>
      </c>
    </row>
    <row r="8">
      <c r="A8" s="4" t="inlineStr">
        <is>
          <t>Proceeds from convertible debt</t>
        </is>
      </c>
      <c r="E8" s="6" t="n">
        <v>320400</v>
      </c>
    </row>
    <row r="9">
      <c r="A9" s="4" t="inlineStr">
        <is>
          <t>Debt instrument, maturity date</t>
        </is>
      </c>
      <c r="E9" s="4" t="inlineStr">
        <is>
          <t>Aug. 2,
		2021</t>
        </is>
      </c>
    </row>
    <row r="10">
      <c r="A10" s="4" t="inlineStr">
        <is>
          <t>Debt interest rate, percentage</t>
        </is>
      </c>
      <c r="E10" s="4" t="inlineStr">
        <is>
          <t>10.00%</t>
        </is>
      </c>
    </row>
    <row r="11">
      <c r="A11" s="4" t="inlineStr">
        <is>
          <t>Subsequent Event [Member] | 10% Convertible Promissory Note [Member] | Securities Purchase Agreement [Member]</t>
        </is>
      </c>
    </row>
    <row r="12">
      <c r="A12" s="4" t="inlineStr">
        <is>
          <t>Number of common stock issued for commitment fee</t>
        </is>
      </c>
      <c r="D12" s="6" t="n">
        <v>200000</v>
      </c>
    </row>
    <row r="13">
      <c r="A13" s="4" t="inlineStr">
        <is>
          <t>Number of common stock issued for commitment fee shares</t>
        </is>
      </c>
      <c r="D13" s="5" t="n">
        <v>1333334</v>
      </c>
    </row>
    <row r="14">
      <c r="A14" s="4" t="inlineStr">
        <is>
          <t>Number of common stock shares redeemed for commitment fee</t>
        </is>
      </c>
      <c r="D14" s="5" t="n">
        <v>666667</v>
      </c>
    </row>
    <row r="15">
      <c r="A15" s="4" t="inlineStr">
        <is>
          <t>Debt redemption price per share</t>
        </is>
      </c>
      <c r="D15" s="6" t="n">
        <v>1</v>
      </c>
    </row>
    <row r="16">
      <c r="A16" s="4" t="inlineStr">
        <is>
          <t>Subsequent Event [Member] | 5% Convertible Promissory Note [Member]</t>
        </is>
      </c>
    </row>
    <row r="17">
      <c r="A17" s="4" t="inlineStr">
        <is>
          <t>Debt conversion price per share</t>
        </is>
      </c>
      <c r="C17" s="8" t="n">
        <v>0.5</v>
      </c>
    </row>
    <row r="18">
      <c r="A18" s="4" t="inlineStr">
        <is>
          <t>Subsequent Event [Member] | 5% Convertible Promissory Note [Member] | Common Stock [Member]</t>
        </is>
      </c>
    </row>
    <row r="19">
      <c r="A19" s="4" t="inlineStr">
        <is>
          <t>Stock issued new issue shares</t>
        </is>
      </c>
      <c r="B19" s="5" t="n">
        <v>231250</v>
      </c>
      <c r="C19" s="5" t="n">
        <v>57766</v>
      </c>
    </row>
    <row r="20">
      <c r="A20" s="4" t="inlineStr">
        <is>
          <t>Stock issued new issue value</t>
        </is>
      </c>
      <c r="B20" s="6" t="n">
        <v>100000</v>
      </c>
      <c r="C20" s="6" t="n">
        <v>25000</v>
      </c>
    </row>
    <row r="21">
      <c r="A21" s="4" t="inlineStr">
        <is>
          <t>Accrued interest</t>
        </is>
      </c>
      <c r="B21" s="6" t="n">
        <v>15625</v>
      </c>
      <c r="C21" s="6" t="n">
        <v>3883</v>
      </c>
    </row>
    <row r="22">
      <c r="A22" s="4" t="inlineStr">
        <is>
          <t>Debt conversion price per share</t>
        </is>
      </c>
      <c r="B22" s="8"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Interim Consolidated 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Jul. 31, 2019</t>
        </is>
      </c>
      <c r="B2" s="6" t="n">
        <v>32488</v>
      </c>
      <c r="C2" s="6" t="n">
        <v>8582166</v>
      </c>
      <c r="D2" s="6" t="n">
        <v>-10385575</v>
      </c>
      <c r="E2" s="6" t="n">
        <v>-1770921</v>
      </c>
    </row>
    <row r="3">
      <c r="A3" s="4" t="inlineStr">
        <is>
          <t>Balance, shares at Jul. 31, 2019</t>
        </is>
      </c>
      <c r="B3" s="5" t="n">
        <v>32487500</v>
      </c>
    </row>
    <row r="4">
      <c r="A4" s="4" t="inlineStr">
        <is>
          <t>Net loss</t>
        </is>
      </c>
      <c r="B4" s="4" t="inlineStr">
        <is>
          <t xml:space="preserve"> </t>
        </is>
      </c>
      <c r="C4" s="4" t="inlineStr">
        <is>
          <t xml:space="preserve"> </t>
        </is>
      </c>
      <c r="D4" s="5" t="n">
        <v>-186909</v>
      </c>
      <c r="E4" s="5" t="n">
        <v>-186909</v>
      </c>
    </row>
    <row r="5">
      <c r="A5" s="4" t="inlineStr">
        <is>
          <t>Stock-based compensation</t>
        </is>
      </c>
      <c r="B5" s="4" t="inlineStr">
        <is>
          <t xml:space="preserve"> </t>
        </is>
      </c>
      <c r="C5" s="5" t="n">
        <v>75194</v>
      </c>
      <c r="D5" s="4" t="inlineStr">
        <is>
          <t xml:space="preserve"> </t>
        </is>
      </c>
      <c r="E5" s="5" t="n">
        <v>75194</v>
      </c>
    </row>
    <row r="6">
      <c r="A6" s="4" t="inlineStr">
        <is>
          <t>Activity balance at Oct. 31, 2019</t>
        </is>
      </c>
      <c r="B6" s="4" t="inlineStr">
        <is>
          <t xml:space="preserve"> </t>
        </is>
      </c>
      <c r="C6" s="5" t="n">
        <v>75194</v>
      </c>
      <c r="D6" s="5" t="n">
        <v>-186909</v>
      </c>
      <c r="E6" s="5" t="n">
        <v>-111715</v>
      </c>
    </row>
    <row r="7">
      <c r="A7" s="4" t="inlineStr">
        <is>
          <t>Activity balance, shares at Oct. 31, 2019</t>
        </is>
      </c>
      <c r="B7" s="4" t="inlineStr">
        <is>
          <t xml:space="preserve"> </t>
        </is>
      </c>
    </row>
    <row r="8">
      <c r="A8" s="4" t="inlineStr">
        <is>
          <t>Balance at Jul. 31, 2019</t>
        </is>
      </c>
      <c r="B8" s="6" t="n">
        <v>32488</v>
      </c>
      <c r="C8" s="5" t="n">
        <v>8582166</v>
      </c>
      <c r="D8" s="5" t="n">
        <v>-10385575</v>
      </c>
      <c r="E8" s="5" t="n">
        <v>-1770921</v>
      </c>
    </row>
    <row r="9">
      <c r="A9" s="4" t="inlineStr">
        <is>
          <t>Balance, shares at Jul. 31, 2019</t>
        </is>
      </c>
      <c r="B9" s="5" t="n">
        <v>32487500</v>
      </c>
    </row>
    <row r="10">
      <c r="A10" s="4" t="inlineStr">
        <is>
          <t>Net loss</t>
        </is>
      </c>
      <c r="E10" s="5" t="n">
        <v>-417505</v>
      </c>
    </row>
    <row r="11">
      <c r="A11" s="4" t="inlineStr">
        <is>
          <t>Activity balance at Jan. 31, 2020</t>
        </is>
      </c>
      <c r="B11" s="4" t="inlineStr">
        <is>
          <t xml:space="preserve"> </t>
        </is>
      </c>
      <c r="C11" s="5" t="n">
        <v>79633</v>
      </c>
      <c r="D11" s="5" t="n">
        <v>-230596</v>
      </c>
      <c r="E11" s="5" t="n">
        <v>-150963</v>
      </c>
    </row>
    <row r="12">
      <c r="A12" s="4" t="inlineStr">
        <is>
          <t>Activity balance, shares at Jan. 31, 2020</t>
        </is>
      </c>
      <c r="B12" s="4" t="inlineStr">
        <is>
          <t xml:space="preserve"> </t>
        </is>
      </c>
    </row>
    <row r="13">
      <c r="A13" s="4" t="inlineStr">
        <is>
          <t>Balance at Jan. 31, 2020</t>
        </is>
      </c>
      <c r="B13" s="6" t="n">
        <v>32488</v>
      </c>
      <c r="C13" s="5" t="n">
        <v>8736994</v>
      </c>
      <c r="D13" s="5" t="n">
        <v>-10803080</v>
      </c>
      <c r="E13" s="5" t="n">
        <v>-2033598</v>
      </c>
    </row>
    <row r="14">
      <c r="A14" s="4" t="inlineStr">
        <is>
          <t>Balance, shares at Jan. 31, 2020</t>
        </is>
      </c>
      <c r="B14" s="5" t="n">
        <v>32487500</v>
      </c>
    </row>
    <row r="15">
      <c r="A15" s="4" t="inlineStr">
        <is>
          <t>Balance at Jul. 31, 2019</t>
        </is>
      </c>
      <c r="B15" s="6" t="n">
        <v>32488</v>
      </c>
      <c r="C15" s="5" t="n">
        <v>8582166</v>
      </c>
      <c r="D15" s="5" t="n">
        <v>-10385575</v>
      </c>
      <c r="E15" s="5" t="n">
        <v>-1770921</v>
      </c>
    </row>
    <row r="16">
      <c r="A16" s="4" t="inlineStr">
        <is>
          <t>Balance, shares at Jul. 31, 2019</t>
        </is>
      </c>
      <c r="B16" s="5" t="n">
        <v>32487500</v>
      </c>
    </row>
    <row r="17">
      <c r="A17" s="4" t="inlineStr">
        <is>
          <t>Balance at Jul. 31, 2020</t>
        </is>
      </c>
      <c r="B17" s="6" t="n">
        <v>36475</v>
      </c>
      <c r="C17" s="5" t="n">
        <v>9564989</v>
      </c>
      <c r="D17" s="5" t="n">
        <v>-11443662</v>
      </c>
      <c r="E17" s="5" t="n">
        <v>-1842198</v>
      </c>
    </row>
    <row r="18">
      <c r="A18" s="4" t="inlineStr">
        <is>
          <t>Balance, shares at Jul. 31, 2020</t>
        </is>
      </c>
      <c r="B18" s="5" t="n">
        <v>36474611</v>
      </c>
    </row>
    <row r="19">
      <c r="A19" s="4" t="inlineStr">
        <is>
          <t>Activity balance at Oct. 31, 2019</t>
        </is>
      </c>
      <c r="B19" s="4" t="inlineStr">
        <is>
          <t xml:space="preserve"> </t>
        </is>
      </c>
      <c r="C19" s="5" t="n">
        <v>75194</v>
      </c>
      <c r="D19" s="5" t="n">
        <v>-186909</v>
      </c>
      <c r="E19" s="5" t="n">
        <v>-111715</v>
      </c>
    </row>
    <row r="20">
      <c r="A20" s="4" t="inlineStr">
        <is>
          <t>Activity balance, shares at Oct. 31, 2019</t>
        </is>
      </c>
      <c r="B20" s="4" t="inlineStr">
        <is>
          <t xml:space="preserve"> </t>
        </is>
      </c>
    </row>
    <row r="21">
      <c r="A21" s="4" t="inlineStr">
        <is>
          <t>Net loss</t>
        </is>
      </c>
      <c r="B21" s="4" t="inlineStr">
        <is>
          <t xml:space="preserve"> </t>
        </is>
      </c>
      <c r="C21" s="4" t="inlineStr">
        <is>
          <t xml:space="preserve"> </t>
        </is>
      </c>
      <c r="D21" s="5" t="n">
        <v>-230596</v>
      </c>
      <c r="E21" s="5" t="n">
        <v>-230596</v>
      </c>
    </row>
    <row r="22">
      <c r="A22" s="4" t="inlineStr">
        <is>
          <t>Stock-based compensation</t>
        </is>
      </c>
      <c r="B22" s="4" t="inlineStr">
        <is>
          <t xml:space="preserve"> </t>
        </is>
      </c>
      <c r="C22" s="5" t="n">
        <v>79633</v>
      </c>
      <c r="D22" s="4" t="inlineStr">
        <is>
          <t xml:space="preserve"> </t>
        </is>
      </c>
      <c r="E22" s="5" t="n">
        <v>79633</v>
      </c>
    </row>
    <row r="23">
      <c r="A23" s="4" t="inlineStr">
        <is>
          <t>Activity balance at Jan. 31, 2020</t>
        </is>
      </c>
      <c r="B23" s="4" t="inlineStr">
        <is>
          <t xml:space="preserve"> </t>
        </is>
      </c>
      <c r="C23" s="5" t="n">
        <v>79633</v>
      </c>
      <c r="D23" s="5" t="n">
        <v>-230596</v>
      </c>
      <c r="E23" s="5" t="n">
        <v>-150963</v>
      </c>
    </row>
    <row r="24">
      <c r="A24" s="4" t="inlineStr">
        <is>
          <t>Activity balance, shares at Jan. 31, 2020</t>
        </is>
      </c>
      <c r="B24" s="4" t="inlineStr">
        <is>
          <t xml:space="preserve"> </t>
        </is>
      </c>
    </row>
    <row r="25">
      <c r="A25" s="4" t="inlineStr">
        <is>
          <t>Balance at Jan. 31, 2020</t>
        </is>
      </c>
      <c r="B25" s="6" t="n">
        <v>32488</v>
      </c>
      <c r="C25" s="5" t="n">
        <v>8736994</v>
      </c>
      <c r="D25" s="5" t="n">
        <v>-10803080</v>
      </c>
      <c r="E25" s="5" t="n">
        <v>-2033598</v>
      </c>
    </row>
    <row r="26">
      <c r="A26" s="4" t="inlineStr">
        <is>
          <t>Balance, shares at Jan. 31, 2020</t>
        </is>
      </c>
      <c r="B26" s="5" t="n">
        <v>32487500</v>
      </c>
    </row>
    <row r="27">
      <c r="A27" s="4" t="inlineStr">
        <is>
          <t>Balance at Jul. 31, 2020</t>
        </is>
      </c>
      <c r="B27" s="6" t="n">
        <v>36475</v>
      </c>
      <c r="C27" s="5" t="n">
        <v>9564989</v>
      </c>
      <c r="D27" s="5" t="n">
        <v>-11443662</v>
      </c>
      <c r="E27" s="5" t="n">
        <v>-1842198</v>
      </c>
    </row>
    <row r="28">
      <c r="A28" s="4" t="inlineStr">
        <is>
          <t>Balance, shares at Jul. 31, 2020</t>
        </is>
      </c>
      <c r="B28" s="5" t="n">
        <v>36474611</v>
      </c>
    </row>
    <row r="29">
      <c r="A29" s="4" t="inlineStr">
        <is>
          <t>Net loss</t>
        </is>
      </c>
      <c r="B29" s="4" t="inlineStr">
        <is>
          <t xml:space="preserve"> </t>
        </is>
      </c>
      <c r="C29" s="4" t="inlineStr">
        <is>
          <t xml:space="preserve"> </t>
        </is>
      </c>
      <c r="D29" s="5" t="n">
        <v>-326843</v>
      </c>
      <c r="E29" s="5" t="n">
        <v>-326843</v>
      </c>
    </row>
    <row r="30">
      <c r="A30" s="4" t="inlineStr">
        <is>
          <t>Issuance of shares for cash</t>
        </is>
      </c>
      <c r="B30" s="6" t="n">
        <v>1050</v>
      </c>
      <c r="C30" s="5" t="n">
        <v>103950</v>
      </c>
      <c r="D30" s="4" t="inlineStr">
        <is>
          <t xml:space="preserve"> </t>
        </is>
      </c>
      <c r="E30" s="5" t="n">
        <v>105000</v>
      </c>
    </row>
    <row r="31">
      <c r="A31" s="4" t="inlineStr">
        <is>
          <t>Issuance of shares for cash, shares</t>
        </is>
      </c>
      <c r="B31" s="5" t="n">
        <v>1050000</v>
      </c>
    </row>
    <row r="32">
      <c r="A32" s="4" t="inlineStr">
        <is>
          <t>Purchased and cancellation of shares</t>
        </is>
      </c>
      <c r="B32" s="6" t="n">
        <v>-1000</v>
      </c>
      <c r="C32" s="5" t="n">
        <v>1000</v>
      </c>
      <c r="D32" s="5" t="n">
        <v>-50000</v>
      </c>
      <c r="E32" s="5" t="n">
        <v>-50000</v>
      </c>
    </row>
    <row r="33">
      <c r="A33" s="4" t="inlineStr">
        <is>
          <t>Purchased and cancellation of shares, shares</t>
        </is>
      </c>
      <c r="B33" s="5" t="n">
        <v>-1000000</v>
      </c>
    </row>
    <row r="34">
      <c r="A34" s="4" t="inlineStr">
        <is>
          <t>Issuance of shares upon conversion of debt and related accrued interest</t>
        </is>
      </c>
      <c r="B34" s="6" t="n">
        <v>113</v>
      </c>
      <c r="C34" s="5" t="n">
        <v>56199</v>
      </c>
      <c r="D34" s="4" t="inlineStr">
        <is>
          <t xml:space="preserve"> </t>
        </is>
      </c>
      <c r="E34" s="5" t="n">
        <v>56312</v>
      </c>
    </row>
    <row r="35">
      <c r="A35" s="4" t="inlineStr">
        <is>
          <t>Issuance of shares upon conversion of debt and related accrued interest, shares</t>
        </is>
      </c>
      <c r="B35" s="5" t="n">
        <v>112624</v>
      </c>
    </row>
    <row r="36">
      <c r="A36" s="4" t="inlineStr">
        <is>
          <t>Stock-based compensation</t>
        </is>
      </c>
      <c r="B36" s="4" t="inlineStr">
        <is>
          <t xml:space="preserve"> </t>
        </is>
      </c>
      <c r="C36" s="5" t="n">
        <v>170437</v>
      </c>
      <c r="D36" s="4" t="inlineStr">
        <is>
          <t xml:space="preserve"> </t>
        </is>
      </c>
      <c r="E36" s="5" t="n">
        <v>170437</v>
      </c>
    </row>
    <row r="37">
      <c r="A37" s="4" t="inlineStr">
        <is>
          <t>Activity balance at Oct. 31, 2020</t>
        </is>
      </c>
      <c r="B37" s="6" t="n">
        <v>163</v>
      </c>
      <c r="C37" s="5" t="n">
        <v>331586</v>
      </c>
      <c r="D37" s="5" t="n">
        <v>-376843</v>
      </c>
      <c r="E37" s="5" t="n">
        <v>-45094</v>
      </c>
    </row>
    <row r="38">
      <c r="A38" s="4" t="inlineStr">
        <is>
          <t>Activity balance, shares at Oct. 31, 2020</t>
        </is>
      </c>
      <c r="B38" s="5" t="n">
        <v>162624</v>
      </c>
    </row>
    <row r="39">
      <c r="A39" s="4" t="inlineStr">
        <is>
          <t>Balance at Jul. 31, 2020</t>
        </is>
      </c>
      <c r="B39" s="6" t="n">
        <v>36475</v>
      </c>
      <c r="C39" s="5" t="n">
        <v>9564989</v>
      </c>
      <c r="D39" s="5" t="n">
        <v>-11443662</v>
      </c>
      <c r="E39" s="5" t="n">
        <v>-1842198</v>
      </c>
    </row>
    <row r="40">
      <c r="A40" s="4" t="inlineStr">
        <is>
          <t>Balance, shares at Jul. 31, 2020</t>
        </is>
      </c>
      <c r="B40" s="5" t="n">
        <v>36474611</v>
      </c>
    </row>
    <row r="41">
      <c r="A41" s="4" t="inlineStr">
        <is>
          <t>Net loss</t>
        </is>
      </c>
      <c r="E41" s="5" t="n">
        <v>-587954</v>
      </c>
    </row>
    <row r="42">
      <c r="A42" s="4" t="inlineStr">
        <is>
          <t>Activity balance at Jan. 31, 2021</t>
        </is>
      </c>
      <c r="B42" s="6" t="n">
        <v>1500</v>
      </c>
      <c r="C42" s="5" t="n">
        <v>325643</v>
      </c>
      <c r="D42" s="5" t="n">
        <v>-261111</v>
      </c>
      <c r="E42" s="5" t="n">
        <v>66032</v>
      </c>
    </row>
    <row r="43">
      <c r="A43" s="4" t="inlineStr">
        <is>
          <t>Activity balance, shares at Jan. 31, 2021</t>
        </is>
      </c>
      <c r="B43" s="5" t="n">
        <v>1500000</v>
      </c>
    </row>
    <row r="44">
      <c r="A44" s="4" t="inlineStr">
        <is>
          <t>Balance at Jan. 31, 2021</t>
        </is>
      </c>
      <c r="B44" s="6" t="n">
        <v>38138</v>
      </c>
      <c r="C44" s="5" t="n">
        <v>10222188</v>
      </c>
      <c r="D44" s="5" t="n">
        <v>-12081616</v>
      </c>
      <c r="E44" s="5" t="n">
        <v>-1821260</v>
      </c>
    </row>
    <row r="45">
      <c r="A45" s="4" t="inlineStr">
        <is>
          <t>Balance, shares at Jan. 31, 2021</t>
        </is>
      </c>
      <c r="B45" s="5" t="n">
        <v>38137235</v>
      </c>
    </row>
    <row r="46">
      <c r="A46" s="4" t="inlineStr">
        <is>
          <t>Activity balance at Oct. 31, 2020</t>
        </is>
      </c>
      <c r="B46" s="6" t="n">
        <v>163</v>
      </c>
      <c r="C46" s="5" t="n">
        <v>331586</v>
      </c>
      <c r="D46" s="5" t="n">
        <v>-376843</v>
      </c>
      <c r="E46" s="5" t="n">
        <v>-45094</v>
      </c>
    </row>
    <row r="47">
      <c r="A47" s="4" t="inlineStr">
        <is>
          <t>Activity balance, shares at Oct. 31, 2020</t>
        </is>
      </c>
      <c r="B47" s="5" t="n">
        <v>162624</v>
      </c>
    </row>
    <row r="48">
      <c r="A48" s="4" t="inlineStr">
        <is>
          <t>Net loss</t>
        </is>
      </c>
      <c r="B48" s="4" t="inlineStr">
        <is>
          <t xml:space="preserve"> </t>
        </is>
      </c>
      <c r="C48" s="4" t="inlineStr">
        <is>
          <t xml:space="preserve"> </t>
        </is>
      </c>
      <c r="D48" s="5" t="n">
        <v>-261111</v>
      </c>
      <c r="E48" s="5" t="n">
        <v>-261111</v>
      </c>
    </row>
    <row r="49">
      <c r="A49" s="4" t="inlineStr">
        <is>
          <t>Issuance of common stock</t>
        </is>
      </c>
      <c r="B49" s="6" t="n">
        <v>1500</v>
      </c>
      <c r="C49" s="5" t="n">
        <v>148500</v>
      </c>
      <c r="D49" s="4" t="inlineStr">
        <is>
          <t xml:space="preserve"> </t>
        </is>
      </c>
      <c r="E49" s="5" t="n">
        <v>150000</v>
      </c>
    </row>
    <row r="50">
      <c r="A50" s="4" t="inlineStr">
        <is>
          <t>Issuance of common stock, shares</t>
        </is>
      </c>
      <c r="B50" s="5" t="n">
        <v>1500000</v>
      </c>
    </row>
    <row r="51">
      <c r="A51" s="4" t="inlineStr">
        <is>
          <t>Stock-based compensation</t>
        </is>
      </c>
      <c r="B51" s="4" t="inlineStr">
        <is>
          <t xml:space="preserve"> </t>
        </is>
      </c>
      <c r="C51" s="5" t="n">
        <v>177143</v>
      </c>
      <c r="D51" s="4" t="inlineStr">
        <is>
          <t xml:space="preserve"> </t>
        </is>
      </c>
      <c r="E51" s="5" t="n">
        <v>177143</v>
      </c>
    </row>
    <row r="52">
      <c r="A52" s="4" t="inlineStr">
        <is>
          <t>Activity balance at Jan. 31, 2021</t>
        </is>
      </c>
      <c r="B52" s="6" t="n">
        <v>1500</v>
      </c>
      <c r="C52" s="5" t="n">
        <v>325643</v>
      </c>
      <c r="D52" s="5" t="n">
        <v>-261111</v>
      </c>
      <c r="E52" s="5" t="n">
        <v>66032</v>
      </c>
    </row>
    <row r="53">
      <c r="A53" s="4" t="inlineStr">
        <is>
          <t>Activity balance, shares at Jan. 31, 2021</t>
        </is>
      </c>
      <c r="B53" s="5" t="n">
        <v>1500000</v>
      </c>
    </row>
    <row r="54">
      <c r="A54" s="4" t="inlineStr">
        <is>
          <t>Balance at Jan. 31, 2021</t>
        </is>
      </c>
      <c r="B54" s="6" t="n">
        <v>38138</v>
      </c>
      <c r="C54" s="6" t="n">
        <v>10222188</v>
      </c>
      <c r="D54" s="6" t="n">
        <v>-12081616</v>
      </c>
      <c r="E54" s="6" t="n">
        <v>-1821260</v>
      </c>
    </row>
    <row r="55">
      <c r="A55" s="4" t="inlineStr">
        <is>
          <t>Balance, shares at Jan. 31, 2021</t>
        </is>
      </c>
      <c r="B55" s="5" t="n">
        <v>38137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t>
        </is>
      </c>
      <c r="B1" s="2" t="inlineStr">
        <is>
          <t>6 Months Ended</t>
        </is>
      </c>
    </row>
    <row r="2">
      <c r="B2" s="2" t="inlineStr">
        <is>
          <t>Jan. 31, 2021</t>
        </is>
      </c>
      <c r="C2" s="2" t="inlineStr">
        <is>
          <t>Jan. 31, 2020</t>
        </is>
      </c>
    </row>
    <row r="3">
      <c r="A3" s="3" t="inlineStr">
        <is>
          <t>CASH FLOWS FROM OPERATING ACTIVITIES</t>
        </is>
      </c>
    </row>
    <row r="4">
      <c r="A4" s="4" t="inlineStr">
        <is>
          <t>Net loss</t>
        </is>
      </c>
      <c r="B4" s="6" t="n">
        <v>-587954</v>
      </c>
      <c r="C4" s="6" t="n">
        <v>-417505</v>
      </c>
    </row>
    <row r="5">
      <c r="A5" s="3" t="inlineStr">
        <is>
          <t>Adjustments to reconcile loss to net cash used in operating activities:</t>
        </is>
      </c>
    </row>
    <row r="6">
      <c r="A6" s="4" t="inlineStr">
        <is>
          <t>Depreciation and amortization</t>
        </is>
      </c>
      <c r="B6" s="5" t="n">
        <v>4016</v>
      </c>
      <c r="C6" s="5" t="n">
        <v>3659</v>
      </c>
    </row>
    <row r="7">
      <c r="A7" s="4" t="inlineStr">
        <is>
          <t>Stock-based compensation</t>
        </is>
      </c>
      <c r="B7" s="5" t="n">
        <v>308264</v>
      </c>
      <c r="C7" s="5" t="n">
        <v>154828</v>
      </c>
    </row>
    <row r="8">
      <c r="A8" s="4" t="inlineStr">
        <is>
          <t>Debt forgiveness</t>
        </is>
      </c>
      <c r="B8" s="5" t="n">
        <v>-41931</v>
      </c>
      <c r="C8" s="4" t="inlineStr">
        <is>
          <t xml:space="preserve"> </t>
        </is>
      </c>
    </row>
    <row r="9">
      <c r="A9" s="3" t="inlineStr">
        <is>
          <t>Changes in operating assets and liabilities:</t>
        </is>
      </c>
    </row>
    <row r="10">
      <c r="A10" s="4" t="inlineStr">
        <is>
          <t>Prepaid expenses and other current assets</t>
        </is>
      </c>
      <c r="B10" s="5" t="n">
        <v>5355</v>
      </c>
      <c r="C10" s="4" t="inlineStr">
        <is>
          <t xml:space="preserve"> </t>
        </is>
      </c>
    </row>
    <row r="11">
      <c r="A11" s="4" t="inlineStr">
        <is>
          <t>Accounts payable and accrued expenses</t>
        </is>
      </c>
      <c r="B11" s="5" t="n">
        <v>15275</v>
      </c>
      <c r="C11" s="5" t="n">
        <v>40458</v>
      </c>
    </row>
    <row r="12">
      <c r="A12" s="4" t="inlineStr">
        <is>
          <t>Accounts payable, related party</t>
        </is>
      </c>
      <c r="B12" s="4" t="inlineStr">
        <is>
          <t xml:space="preserve"> </t>
        </is>
      </c>
      <c r="C12" s="5" t="n">
        <v>5050</v>
      </c>
    </row>
    <row r="13">
      <c r="A13" s="4" t="inlineStr">
        <is>
          <t>Payroll related liabilities</t>
        </is>
      </c>
      <c r="B13" s="5" t="n">
        <v>43449</v>
      </c>
      <c r="C13" s="5" t="n">
        <v>185206</v>
      </c>
    </row>
    <row r="14">
      <c r="A14" s="4" t="inlineStr">
        <is>
          <t>NET CASH USED BY OPERATING ACTIVITIES</t>
        </is>
      </c>
      <c r="B14" s="5" t="n">
        <v>-253526</v>
      </c>
      <c r="C14" s="5" t="n">
        <v>-28305</v>
      </c>
    </row>
    <row r="15">
      <c r="A15" s="3" t="inlineStr">
        <is>
          <t>CASH FLOW FROM INVESTING ACTIVITIES</t>
        </is>
      </c>
    </row>
    <row r="16">
      <c r="A16" s="4" t="inlineStr">
        <is>
          <t>Cash paid for development of intangible assets</t>
        </is>
      </c>
      <c r="B16" s="5" t="n">
        <v>-7069</v>
      </c>
      <c r="C16" s="4" t="inlineStr">
        <is>
          <t xml:space="preserve"> </t>
        </is>
      </c>
    </row>
    <row r="17">
      <c r="A17" s="4" t="inlineStr">
        <is>
          <t>NET CASH USED BY INVESTING ACTIVITIES</t>
        </is>
      </c>
      <c r="B17" s="5" t="n">
        <v>-7069</v>
      </c>
      <c r="C17" s="4" t="inlineStr">
        <is>
          <t xml:space="preserve"> </t>
        </is>
      </c>
    </row>
    <row r="18">
      <c r="A18" s="3" t="inlineStr">
        <is>
          <t>CASH FLOWS FROM FINANCING ACTIVITIES</t>
        </is>
      </c>
    </row>
    <row r="19">
      <c r="A19" s="4" t="inlineStr">
        <is>
          <t>Principal payments of long-term debt</t>
        </is>
      </c>
      <c r="B19" s="4" t="inlineStr">
        <is>
          <t xml:space="preserve"> </t>
        </is>
      </c>
      <c r="C19" s="5" t="n">
        <v>-1024</v>
      </c>
    </row>
    <row r="20">
      <c r="A20" s="4" t="inlineStr">
        <is>
          <t>Proceeds from sale of common stock</t>
        </is>
      </c>
      <c r="B20" s="5" t="n">
        <v>255000</v>
      </c>
      <c r="C20" s="4" t="inlineStr">
        <is>
          <t xml:space="preserve"> </t>
        </is>
      </c>
    </row>
    <row r="21">
      <c r="A21" s="4" t="inlineStr">
        <is>
          <t>Proceeds from related party advances</t>
        </is>
      </c>
      <c r="B21" s="4" t="inlineStr">
        <is>
          <t xml:space="preserve"> </t>
        </is>
      </c>
      <c r="C21" s="5" t="n">
        <v>28712</v>
      </c>
    </row>
    <row r="22">
      <c r="A22" s="4" t="inlineStr">
        <is>
          <t>Payments of amounts owed to related parties</t>
        </is>
      </c>
      <c r="B22" s="5" t="n">
        <v>-70029</v>
      </c>
      <c r="C22" s="4" t="inlineStr">
        <is>
          <t xml:space="preserve"> </t>
        </is>
      </c>
    </row>
    <row r="23">
      <c r="A23" s="4" t="inlineStr">
        <is>
          <t>NET CASH PROVIDED BY FINANCING ACTIVITIES</t>
        </is>
      </c>
      <c r="B23" s="5" t="n">
        <v>184971</v>
      </c>
      <c r="C23" s="5" t="n">
        <v>27688</v>
      </c>
    </row>
    <row r="24">
      <c r="A24" s="4" t="inlineStr">
        <is>
          <t>Net change in cash and cash equivalents</t>
        </is>
      </c>
      <c r="B24" s="5" t="n">
        <v>-75624</v>
      </c>
      <c r="C24" s="5" t="n">
        <v>-617</v>
      </c>
    </row>
    <row r="25">
      <c r="A25" s="4" t="inlineStr">
        <is>
          <t>Cash and cash equivalents, beginning of period</t>
        </is>
      </c>
      <c r="B25" s="5" t="n">
        <v>78072</v>
      </c>
      <c r="C25" s="5" t="n">
        <v>725</v>
      </c>
    </row>
    <row r="26">
      <c r="A26" s="4" t="inlineStr">
        <is>
          <t>Cash and cash equivalents, end of period</t>
        </is>
      </c>
      <c r="B26" s="5" t="n">
        <v>2448</v>
      </c>
      <c r="C26" s="5" t="n">
        <v>108</v>
      </c>
    </row>
    <row r="27">
      <c r="A27" s="3" t="inlineStr">
        <is>
          <t>SUPPLEMENTAL CASH FLOW INFORMATION</t>
        </is>
      </c>
    </row>
    <row r="28">
      <c r="A28" s="4" t="inlineStr">
        <is>
          <t>Cash paid for interest</t>
        </is>
      </c>
      <c r="B28" s="4" t="inlineStr">
        <is>
          <t xml:space="preserve"> </t>
        </is>
      </c>
      <c r="C28" s="5" t="n">
        <v>1032</v>
      </c>
    </row>
    <row r="29">
      <c r="A29" s="3" t="inlineStr">
        <is>
          <t>SIGNIFICANT NON-CASH INVESTING AND FINANCING ACTIVITIES</t>
        </is>
      </c>
    </row>
    <row r="30">
      <c r="A30" s="4" t="inlineStr">
        <is>
          <t>Capital charges included in payroll related liabilities</t>
        </is>
      </c>
      <c r="B30" s="5" t="n">
        <v>133450</v>
      </c>
      <c r="C30" s="4" t="inlineStr">
        <is>
          <t xml:space="preserve"> </t>
        </is>
      </c>
    </row>
    <row r="31">
      <c r="A31" s="4" t="inlineStr">
        <is>
          <t>Capital charges from non-cash compensation</t>
        </is>
      </c>
      <c r="B31" s="5" t="n">
        <v>39316</v>
      </c>
      <c r="C31" s="4" t="inlineStr">
        <is>
          <t xml:space="preserve"> </t>
        </is>
      </c>
    </row>
    <row r="32">
      <c r="A32" s="4" t="inlineStr">
        <is>
          <t>Issuance of common stock for payment of accrued interest included in accounts payable and accrued expenses</t>
        </is>
      </c>
      <c r="B32" s="5" t="n">
        <v>6312</v>
      </c>
      <c r="C32" s="4" t="inlineStr">
        <is>
          <t xml:space="preserve"> </t>
        </is>
      </c>
    </row>
    <row r="33">
      <c r="A33" s="4" t="inlineStr">
        <is>
          <t>Issuance of common stock for conversion of convertible debt</t>
        </is>
      </c>
      <c r="B33" s="5" t="n">
        <v>50000</v>
      </c>
      <c r="C33" s="4" t="inlineStr">
        <is>
          <t xml:space="preserve"> </t>
        </is>
      </c>
    </row>
    <row r="34">
      <c r="A34" s="4" t="inlineStr">
        <is>
          <t>Issuance of debt for purchase and cancellation of shares</t>
        </is>
      </c>
      <c r="B34" s="6" t="n">
        <v>50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Accounting Policies [Abstract]</t>
        </is>
      </c>
    </row>
    <row r="4">
      <c r="A4" s="4" t="inlineStr">
        <is>
          <t>Summary of Significant Accounting Policies</t>
        </is>
      </c>
      <c r="B4" s="4" t="inlineStr">
        <is>
          <t>NOTE 1 - SUMMARY OF SIGNIFICANT ACCOUNTING
POLICIES Healthcare Integrated Technologies, Inc. and
its subsidiaries (collectively the “Company,” “we,” “our” or “us”) is a healthcare
technology company based in Knoxville, Tennessee. We are creating a diversified spectrum of healthcare technology solutions to
integrate and automate the continuing care, home care and professional healthcare spaces. Our initial product, SafeSpace, is an ambient
fall detection solution designed for continuing care communities and at home use. SafeSpace includes hardware devices utilizing
RGB, radar and other sensor technology coupled with our internally developed software to effectively monitor a person remotely.
In continuing care communities, SafeSpace detects resident falls and generates alerts to a centralized, intelligent dashboard without
the use of wearable devices or any action by the resident. In the home, SafeSpace detects falls and sends alerts directly to designated
individuals. In addition to SafeSpace, we are creating a
home concierge healthcare service application to provide a virtual assisted living experience for seniors, recently released postoperative
patients and others. The concierge application will enable the consumer to obtain home healthcare services and health and safety
monitoring equipment to improve quality of life. We are also working to develop a fully integrated solution for the professional
healthcare community that integrates electronic health records, remote patient monitoring, telehealth, and other items where integration
is beneficial. 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of the adjustments
necessary (consisting only of normal recurring accruals) to present the financial position of the Company as of January 31, 2021
and the results of operations and cash flows for the periods presented. The results of operations for the six months ended January
31, 2021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July 31, 2020 filed with the SEC on October 16, 2020. Reclassifications Certain prior period amounts have been reclassified
to conform to current period presentation. On the interim consolidated statements of operations for the six months ended January
31, 2020, we reclassified $1,498 in loss from discontinued operations to selling, general and administrative expense and interest
expense and for the three months ended January 31, 2020, we reclassified $403 in loss from discontinued operations to selling,
general and administrative expense and interest expense. The reclassifications had no impact on previously reported net income. 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 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250,000.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consolidated statement of
operations. Depreciation is calculated using the straight-line method which depreciates the assets over the estimated useful lives
of the depreciable assets ranging from five to seven years.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Revenue is recognized under Accounting Standards
Codification (“ASC”) 606, “ Revenue from Contracts with Customers Advertising Advertising costs are expensed as incurred
in accordance with ASC 720-35, “ Advertising Costs Net Loss Per Common Share We determine basic income (loss) per share
and diluted income (loss) per share in accordance with the provisions of ASC 260, “ Earnings Per Share Stock-Based Compensation The Company accounts for stock-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ultimately expected to vest. See Note 11.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n response to the COVID-19 pandemic, the Coronavirus
Aid, Relief and Economic Security Act (“ CARES Act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reporting periods presented. Recently Adopted Accounting Pronouncements In August 2018, the FASB issued ASU 2018-13,
“Fair Value Measurement (Topic 820): Disclosure Framework—Changes to the Disclosure Requirements for Fair Value
Measurement”. In March 2020, the FASB issued ASU No. 2020-04,
“ Reference Rate Reform (Topic 848): Facilitation of the Effects of Reference Rate Reform on Financial Reporting Recent Accounting Pronouncements In December 2019, the FASB issued authoritative
guidance intended to simplify the accounting for income taxes (ASU 2019-12, “ Income Taxes Simplifying
the Accounting for Income Taxes income In August 2020, the FASB issued ASU 2020-06
Debt - Debt with Conversion and Other Options and Derivatives and Hedging - Contracts in Entity’s
Own Equity Accounting for Convertible Instruments and Contracts in an Entity’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that when adopted,
will have a material impact on the interim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1</t>
        </is>
      </c>
    </row>
    <row r="3">
      <c r="A3" s="3" t="inlineStr">
        <is>
          <t>Organization, Consolidation and Presentation of Financial Statements [Abstract]</t>
        </is>
      </c>
    </row>
    <row r="4">
      <c r="A4" s="4" t="inlineStr">
        <is>
          <t>Going Concern</t>
        </is>
      </c>
      <c r="B4" s="4" t="inlineStr">
        <is>
          <t>NOTE 2 - GOING CONCERN The accompanying interim consolidated financial
statements have been prepared in conformity with U.S. GAAP, which contemplates continuation of the Company as a going concern.
The Company had a net loss of $587,954 for its most recent six month period ended January 31, 2021. As of January 31, 2021, the
Company has minimal cash and a significant working capital deficit. We have a history of losses, an accumulated deficit, have negative
working capital and have not generated cash from our operations to support a meaningful and ongoing business plan. It is management’s
opinion that these conditions raise substantial doubt about the Company’s ability to continue as a going concern. In view of these matters, our ability to continue
as a going concern is dependent upon the development, marketing and sales of a viable product to achieve a level of profitability.
We intend to finance our future development activities and our working capital needs largely from the sale of private and public
equity securities with additional funding from other traditional financing sources, including term notes, until such time that
funds provided by operations are sufficient to fund working capital requirements. Although the Company believes in the viability
of management’s strategy to generate sufficient revenue, control costs and the ability to raise additional funds if necessary,
there can be no assurances to that effect. Therefore, the accompanying interim consolidated financial statements have been prepared
assuming that the Company will continue as a going concern. The interim consolidated financial statements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31, 2021</t>
        </is>
      </c>
    </row>
    <row r="3">
      <c r="A3" s="3" t="inlineStr">
        <is>
          <t>Property, Plant and Equipment [Abstract]</t>
        </is>
      </c>
    </row>
    <row r="4">
      <c r="A4" s="4" t="inlineStr">
        <is>
          <t>Property and Equipment</t>
        </is>
      </c>
      <c r="B4" s="4" t="inlineStr">
        <is>
          <t>NOTE 3 - PROPERTY AND EQUIPMENT Property and equipment, net consisted of the
following at January 31, 2021 and July 31, 2020:
January 31, 2021 July 31, 2020
Equipment $ 8,923 $ 8,923
Less: accumulated depreciation (7,581 ) (6,470 )
Total property and equipment, net $ 1,342 $ 2,453 Depreciation expense for the six months ended
January 31, 2021 and 2020 was $1,111 and $4,76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15:16Z</dcterms:created>
  <dcterms:modified xmlns:dcterms="http://purl.org/dc/terms/" xmlns:xsi="http://www.w3.org/2001/XMLSchema-instance" xsi:type="dcterms:W3CDTF">2021-03-12T09:15:16Z</dcterms:modified>
</cp:coreProperties>
</file>